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Nature o" sheetId="6" state="visible" r:id="rId6"/>
    <sheet xmlns:r="http://schemas.openxmlformats.org/officeDocument/2006/relationships" name="Risks Inherent in the Operating" sheetId="7" state="visible" r:id="rId7"/>
    <sheet xmlns:r="http://schemas.openxmlformats.org/officeDocument/2006/relationships" name="Loans Receivable" sheetId="8" state="visible" r:id="rId8"/>
    <sheet xmlns:r="http://schemas.openxmlformats.org/officeDocument/2006/relationships" name="Loans Receivable Allowance" sheetId="9" state="visible" r:id="rId9"/>
    <sheet xmlns:r="http://schemas.openxmlformats.org/officeDocument/2006/relationships" name="Accounts Receivable" sheetId="10" state="visible" r:id="rId10"/>
    <sheet xmlns:r="http://schemas.openxmlformats.org/officeDocument/2006/relationships" name="Notes Payable - Long Term" sheetId="11" state="visible" r:id="rId11"/>
    <sheet xmlns:r="http://schemas.openxmlformats.org/officeDocument/2006/relationships" name="Equity" sheetId="12" state="visible" r:id="rId12"/>
    <sheet xmlns:r="http://schemas.openxmlformats.org/officeDocument/2006/relationships" name="Cash Dividends" sheetId="13" state="visible" r:id="rId13"/>
    <sheet xmlns:r="http://schemas.openxmlformats.org/officeDocument/2006/relationships" name="Other Operating Expense" sheetId="14" state="visible" r:id="rId14"/>
    <sheet xmlns:r="http://schemas.openxmlformats.org/officeDocument/2006/relationships" name="Segment Information" sheetId="15" state="visible" r:id="rId15"/>
    <sheet xmlns:r="http://schemas.openxmlformats.org/officeDocument/2006/relationships" name="Acquisition" sheetId="16" state="visible" r:id="rId16"/>
    <sheet xmlns:r="http://schemas.openxmlformats.org/officeDocument/2006/relationships" name="Discontinued Operations" sheetId="17" state="visible" r:id="rId17"/>
    <sheet xmlns:r="http://schemas.openxmlformats.org/officeDocument/2006/relationships" name="Pro Form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Nature21" sheetId="21" state="visible" r:id="rId21"/>
    <sheet xmlns:r="http://schemas.openxmlformats.org/officeDocument/2006/relationships" name="Loans Receivable (Tables)" sheetId="22" state="visible" r:id="rId22"/>
    <sheet xmlns:r="http://schemas.openxmlformats.org/officeDocument/2006/relationships" name="Loans Receivable Allowance (Tab" sheetId="23" state="visible" r:id="rId23"/>
    <sheet xmlns:r="http://schemas.openxmlformats.org/officeDocument/2006/relationships" name="Accounts Receivable (Tables)" sheetId="24" state="visible" r:id="rId24"/>
    <sheet xmlns:r="http://schemas.openxmlformats.org/officeDocument/2006/relationships" name="Notes Payable - Long Term (Tabl" sheetId="25" state="visible" r:id="rId25"/>
    <sheet xmlns:r="http://schemas.openxmlformats.org/officeDocument/2006/relationships" name="Cash Dividends (Tables)" sheetId="26" state="visible" r:id="rId26"/>
    <sheet xmlns:r="http://schemas.openxmlformats.org/officeDocument/2006/relationships" name="Other Operating Expense (Tables" sheetId="27" state="visible" r:id="rId27"/>
    <sheet xmlns:r="http://schemas.openxmlformats.org/officeDocument/2006/relationships" name="Segment Information (Tables)" sheetId="28" state="visible" r:id="rId28"/>
    <sheet xmlns:r="http://schemas.openxmlformats.org/officeDocument/2006/relationships" name="Acquisition (Tables)" sheetId="29" state="visible" r:id="rId29"/>
    <sheet xmlns:r="http://schemas.openxmlformats.org/officeDocument/2006/relationships" name="Discontinued Operations (Tables" sheetId="30" state="visible" r:id="rId30"/>
    <sheet xmlns:r="http://schemas.openxmlformats.org/officeDocument/2006/relationships" name="Pro Forma (Tables)" sheetId="31" state="visible" r:id="rId31"/>
    <sheet xmlns:r="http://schemas.openxmlformats.org/officeDocument/2006/relationships" name="Basis of Presentation, Nature32" sheetId="32" state="visible" r:id="rId32"/>
    <sheet xmlns:r="http://schemas.openxmlformats.org/officeDocument/2006/relationships" name="Loans Receivable (Details)" sheetId="33" state="visible" r:id="rId33"/>
    <sheet xmlns:r="http://schemas.openxmlformats.org/officeDocument/2006/relationships" name="Loans Receivable Allowance (Det" sheetId="34" state="visible" r:id="rId34"/>
    <sheet xmlns:r="http://schemas.openxmlformats.org/officeDocument/2006/relationships" name="Accounts Receivable (Details)" sheetId="35" state="visible" r:id="rId35"/>
    <sheet xmlns:r="http://schemas.openxmlformats.org/officeDocument/2006/relationships" name="Notes Payable - Long Term (Deta" sheetId="36" state="visible" r:id="rId36"/>
    <sheet xmlns:r="http://schemas.openxmlformats.org/officeDocument/2006/relationships" name="Notes Payable - Long Term (De37" sheetId="37" state="visible" r:id="rId37"/>
    <sheet xmlns:r="http://schemas.openxmlformats.org/officeDocument/2006/relationships" name="Equity (Details Narrative)" sheetId="38" state="visible" r:id="rId38"/>
    <sheet xmlns:r="http://schemas.openxmlformats.org/officeDocument/2006/relationships" name="Cash Dividends (Details)" sheetId="39" state="visible" r:id="rId39"/>
    <sheet xmlns:r="http://schemas.openxmlformats.org/officeDocument/2006/relationships" name="Other Operating Expense (Detail" sheetId="40" state="visible" r:id="rId40"/>
    <sheet xmlns:r="http://schemas.openxmlformats.org/officeDocument/2006/relationships" name="Segment Information (Details)" sheetId="41" state="visible" r:id="rId41"/>
    <sheet xmlns:r="http://schemas.openxmlformats.org/officeDocument/2006/relationships" name="Acquisition (Details)" sheetId="42" state="visible" r:id="rId42"/>
    <sheet xmlns:r="http://schemas.openxmlformats.org/officeDocument/2006/relationships" name="Acquisition (Details Narrative)" sheetId="43" state="visible" r:id="rId43"/>
    <sheet xmlns:r="http://schemas.openxmlformats.org/officeDocument/2006/relationships" name="Discontinued Operations (Detail" sheetId="44" state="visible" r:id="rId44"/>
    <sheet xmlns:r="http://schemas.openxmlformats.org/officeDocument/2006/relationships" name="Discontinued Operations (Deta45" sheetId="45" state="visible" r:id="rId45"/>
    <sheet xmlns:r="http://schemas.openxmlformats.org/officeDocument/2006/relationships" name="Discontinued Operations (Deta46" sheetId="46" state="visible" r:id="rId46"/>
    <sheet xmlns:r="http://schemas.openxmlformats.org/officeDocument/2006/relationships" name="Discontinued Operations (Deta47" sheetId="47" state="visible" r:id="rId47"/>
    <sheet xmlns:r="http://schemas.openxmlformats.org/officeDocument/2006/relationships" name="Pro Forma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7</t>
  </si>
  <si>
    <t>Nov. 14, 2017</t>
  </si>
  <si>
    <t>Document And Entity Information</t>
  </si>
  <si>
    <t>Entity Registrant Name</t>
  </si>
  <si>
    <t>WESTERN CAPITAL RESOURCES, INC.</t>
  </si>
  <si>
    <t>Entity Central Index Key</t>
  </si>
  <si>
    <t>Document Type</t>
  </si>
  <si>
    <t>10-Q</t>
  </si>
  <si>
    <t>Trading Symbol</t>
  </si>
  <si>
    <t>WCRS</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Loans receivable (less allowance for losses of $784,000 and $1,036,000, respectively)</t>
  </si>
  <si>
    <t>Accounts receivable (less allowance for doubtful accounts of $19,000 and $13,000, respectively)</t>
  </si>
  <si>
    <t>Inventory, net</t>
  </si>
  <si>
    <t>Prepaid income taxes</t>
  </si>
  <si>
    <t xml:space="preserve"> </t>
  </si>
  <si>
    <t>Prepaid expenses and other</t>
  </si>
  <si>
    <t>Other current assets of discontinued operations</t>
  </si>
  <si>
    <t>TOTAL CURRENT ASSETS</t>
  </si>
  <si>
    <t>NOTE RECEIVABLE</t>
  </si>
  <si>
    <t>PROPERTY AND EQUIPMENT, net</t>
  </si>
  <si>
    <t>GOODWILL</t>
  </si>
  <si>
    <t>INTANGIBLE ASSETS, net</t>
  </si>
  <si>
    <t>DEFERRED INCOME TAXES</t>
  </si>
  <si>
    <t>OTHER</t>
  </si>
  <si>
    <t>NONCURRENT ASSETS OF DISCONTINUED OPERATIONS</t>
  </si>
  <si>
    <t>TOTAL ASSETS</t>
  </si>
  <si>
    <t>CURRENT LIABILITIES</t>
  </si>
  <si>
    <t>Accounts payable and accrued expenses</t>
  </si>
  <si>
    <t>Other current liabilities</t>
  </si>
  <si>
    <t>Income taxes payable</t>
  </si>
  <si>
    <t>Note payable - short-term</t>
  </si>
  <si>
    <t>Current portion long-term debt</t>
  </si>
  <si>
    <t>Current portion capital lease obligations</t>
  </si>
  <si>
    <t>Deferred revenue</t>
  </si>
  <si>
    <t>Current liabilities of discontinued operations</t>
  </si>
  <si>
    <t>TOTAL CURRENT LIABILITIES</t>
  </si>
  <si>
    <t>LONG-TERM LIABILITIES</t>
  </si>
  <si>
    <t>Notes payable, net of current portion</t>
  </si>
  <si>
    <t>Capital lease obligations, net of current portion</t>
  </si>
  <si>
    <t>Long-term liabilities of held for sale</t>
  </si>
  <si>
    <t>TOTAL LONG-TERM LIABILITIES</t>
  </si>
  <si>
    <t>TOTAL LIABILITIES</t>
  </si>
  <si>
    <t>COMMITMENTS AND CONTINGENCIES (Note 14)</t>
  </si>
  <si>
    <t>WESTERN SHAREHOLDERS' EQUITY</t>
  </si>
  <si>
    <t>Common stock, $0.001 par value, 12,500,000 shares authorized, 9,390,997 and 9,497,871 shares issued and outstanding.</t>
  </si>
  <si>
    <t>Additional paid-in capital</t>
  </si>
  <si>
    <t>Retained earnings</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 for losses</t>
  </si>
  <si>
    <t>Accounts receivable, allowance for losses</t>
  </si>
  <si>
    <t>Common stock, par value (in dollars per share)</t>
  </si>
  <si>
    <t>Common stock, authorized</t>
  </si>
  <si>
    <t>Common stock, issued</t>
  </si>
  <si>
    <t>Common stock, outstanding</t>
  </si>
  <si>
    <t>CONDENSED CONSOLIDATED STATEMENTS OF OPERATIONS (Unaudited) - USD ($)</t>
  </si>
  <si>
    <t>3 Months Ended</t>
  </si>
  <si>
    <t>Sep. 30, 2016</t>
  </si>
  <si>
    <t>REVENUES</t>
  </si>
  <si>
    <t>Sales and associated fees</t>
  </si>
  <si>
    <t>Financing fees and interest</t>
  </si>
  <si>
    <t>Other revenue</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Other</t>
  </si>
  <si>
    <t>Total Operating Expenses</t>
  </si>
  <si>
    <t>OPERATING INCOME (LOSS) FROM CONTINUING OPERATIONS</t>
  </si>
  <si>
    <t>OTHER INCOME (EXPENSES):</t>
  </si>
  <si>
    <t>Interest income</t>
  </si>
  <si>
    <t>Interest expense</t>
  </si>
  <si>
    <t>Total Other Income (Expense)</t>
  </si>
  <si>
    <t>INCOME (LOSS) FROM CONTINUING OPERATIONS BEFORE INCOME TAXES</t>
  </si>
  <si>
    <t>PROVISION FOR INCOME TAXES FOR CONTINUING OPERATIONS</t>
  </si>
  <si>
    <t>NET INCOME (LOSS) FROM CONTINUING OPERATIONS</t>
  </si>
  <si>
    <t>LESS NET INCOME FROM CONTINUING OPERATIONS ATTRIBUTABLE TO NONCONTROLLING INTEREST</t>
  </si>
  <si>
    <t>NET INCOME (LOSS) FROM CONTINUING OPERATIONS ATTRIBUTABLE TO WESTERN COMMON SHAREHOLDERS</t>
  </si>
  <si>
    <t>DISCONTINUED OPERATIONS</t>
  </si>
  <si>
    <t>Income from operations of discontinued operations</t>
  </si>
  <si>
    <t>Provision for income taxes for discontinued operations</t>
  </si>
  <si>
    <t>Income from discontinued operations</t>
  </si>
  <si>
    <t>Less net income from discontinued operations attributable to noncontrolling interests</t>
  </si>
  <si>
    <t>Net income from discontinued operations attributable to Western common shareholders</t>
  </si>
  <si>
    <t>NET INCOME ATTRIBUTABLE TO WESTERN COMMON SHAREHOLDERS</t>
  </si>
  <si>
    <t>EARNINGS (LOSS) PER SHARE ATTRIBUTABLE TO WESTERN COMMON SHAREHOLDERS</t>
  </si>
  <si>
    <t>FROM CONTINUING OPERATIONS - Basic and diluted (in dollars per share)</t>
  </si>
  <si>
    <t>FROM DISCONTINUED OPERATIONS - Basic and diluted (in dollars per share)</t>
  </si>
  <si>
    <t>FROM CONTINUING AND DISCONTINUED OPERATIONS - Basic and diluted (in dollars per share)</t>
  </si>
  <si>
    <t>WEIGHTED AVERAGE COMMON SHARES OUTSTANDING</t>
  </si>
  <si>
    <t>Basic and diluted from discontinued operations (in shares)</t>
  </si>
  <si>
    <t>CONDENSED CONSOLIDATED STATEMENTS OF CASH FLOWS (Unaudited) - USD ($)</t>
  </si>
  <si>
    <t>OPERATING ACTIVITIES</t>
  </si>
  <si>
    <t>Net Income</t>
  </si>
  <si>
    <t>Adjustments to reconcile net income to net cash provided by operating activities:</t>
  </si>
  <si>
    <t>Depreciation - continuing operations</t>
  </si>
  <si>
    <t>Amortization - continuing operations</t>
  </si>
  <si>
    <t>Share based compensation</t>
  </si>
  <si>
    <t>Deferred income taxes</t>
  </si>
  <si>
    <t>Loss on disposal of property and equipment</t>
  </si>
  <si>
    <t>Changes in operating assets and liabilities:</t>
  </si>
  <si>
    <t>Loans receivable</t>
  </si>
  <si>
    <t>Accounts receivable</t>
  </si>
  <si>
    <t>Inventory</t>
  </si>
  <si>
    <t>Prepaid expenses and other assets</t>
  </si>
  <si>
    <t>Deferred revenue and other current liabilities</t>
  </si>
  <si>
    <t>Operating cash flows from discontinued operations</t>
  </si>
  <si>
    <t>Net cash provided by operating activities</t>
  </si>
  <si>
    <t>INVESTING ACTIVITIES</t>
  </si>
  <si>
    <t>Purchase of property and equipment - continuing operations</t>
  </si>
  <si>
    <t>Acquisition of stores, net of cash acquired</t>
  </si>
  <si>
    <t>Advances on note receivable, net</t>
  </si>
  <si>
    <t>Proceeds from disposal of property and equipment</t>
  </si>
  <si>
    <t>Investing activities of discontinued operations</t>
  </si>
  <si>
    <t>Net cash used by investing activities</t>
  </si>
  <si>
    <t>FINANCING ACTIVITIES</t>
  </si>
  <si>
    <t>Payments on notes payable - short-term</t>
  </si>
  <si>
    <t>Advances (Payments) on line of credit, net</t>
  </si>
  <si>
    <t>Advances on note payable - long-term</t>
  </si>
  <si>
    <t>Payments on notes payable - long-term - continuing operations</t>
  </si>
  <si>
    <t>Common stock redemption</t>
  </si>
  <si>
    <t>Advances on capital lease</t>
  </si>
  <si>
    <t>Payments on capital lease</t>
  </si>
  <si>
    <t>Dividend paid</t>
  </si>
  <si>
    <t>Financing activities of discontinued operations</t>
  </si>
  <si>
    <t>Net cash used in financing activities</t>
  </si>
  <si>
    <t>NET CHANGE IN CASH</t>
  </si>
  <si>
    <t>CASH</t>
  </si>
  <si>
    <t>Beginning of period</t>
  </si>
  <si>
    <t>End of period</t>
  </si>
  <si>
    <t>SUPPLEMENTAL DISCLOSURE OF CASH FLOW INFORMATION</t>
  </si>
  <si>
    <t>Income taxes paid</t>
  </si>
  <si>
    <t>Interest paid</t>
  </si>
  <si>
    <t>Noncash investing and financing activities:</t>
  </si>
  <si>
    <t>Note receivable balance applied to acquisition of stores (Note 11)</t>
  </si>
  <si>
    <t>Financed acquisition of stores (Notes 6 and 11)</t>
  </si>
  <si>
    <t>Noncontrolling interest's equity contribution in acquisition of stores (Note 11)</t>
  </si>
  <si>
    <t>Long-term debt proceeds used to pay off debt and interest</t>
  </si>
  <si>
    <t>Long-term debt proceeds used to pay prepaid financing cost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 periods ended September 30, 2017 are not necessarily indicative
of the results that may be expected for the year ending December 31, 2017. For
further information, refer to the Condensed Consolidated Financial Statements and footnotes thereto included in our Form 10-K
for the year ended December 31, 2016. The condensed consolidated balance sheet at December 31, 2016, has been derived from the
audited consolidated financial statements at that date, but does not include all of the information and footnotes required by
GAAP. Nature
of Business Western
Capital Resources, Inc. (WCR) is a parent company owning operating subsidiaries, with percentage owned shown parenthetically,
as summarized below.
● Franchise
○ AlphaGraphics, Inc. (AGI) (99.2% - disposed
of October 3, 2017 – see notes 12, and 15) – franchisor of domestic and international AlphaGraphics Business Centers
which specialize in the planning, production, and management of visual communications for businesses and individuals throughout
the world.
● Cellular Retail
○ PQH Wireless, Inc. (PQH) (100%) – operates
cellular retail stores (280 as of September 30, 2017), as an exclusive dealer of the Cricket brand.
● Direct to Consumer
○ J &amp; P Park Acquisitions, Inc. (JPPA) (100%)
– an online and direct marketing distribution retailer of live plants, seeds, holiday gifts and garden accessories selling
its products under Park Seed, Jackson &amp; Perkins, and Wayside Gardens brand names as well as a wholesaler under the Park
Wholesale brand.
○ Restorers Acquisition, Inc. (RAI) (100%) –
an online and direct marketing distribution retailer of home improvement and restoration products operating under Van Dyke’s
Restorers.
○ J &amp; P Real Estate, LLC (JPRE) (100%) –
owns real estate utilized as JPPA’s distribution and warehouse facility and the corporate offices of JPPA and RAI.
● Consumer Finance
○ Wyoming Financial Lenders, Inc. (WFL) (100%)
– owns and operates “payday” stores (40 as of September 30, 2017)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September 30, 2017) in Nebraska and Iowa providing collateralized non-recourse
pawn loans and retail sales of primarily used merchandise. References
in these financial statement notes to “Company” or “we” refer to Western Capital Resources, Inc. and its
subsidiaries. References to specific companies within our enterprise, such “AGI,” “PQH,” “JPPA,”
“RAI,” “JPRE,” “WFL” or “EPI” are references only to those companie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 Reclassifications Certain
Statements of Operations reclassifications have been made in the presentation of our prior financial statements and accompanying
notes to conform to the presentation as of and for the three and nine month periods ended September 30, 2017. In
accordance with appropriate accounting rules, the Company has reclassified its previously reported financial results to exclude
the results of the discontinued operations of the Franchise segment and these results are presented on a historical basis as a
separate line in the Company’s condensed consolidated statements of operations and condensed consolidated balance sheets
entitled “held for sale.” Also in accordance with appropriate accounting rules, continuing corporate overhead costs
previously allocated to discontinued operations has been reallocated to continuing operations. The notes to the condensed consolidated
financial statements have been revised to reflect only the results of continuing operations, except where noted. Recent
Accounting Pronouncements 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7.
The Company is currently assessing the potential effects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is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is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ction to prohibit or severely restrict sub-prime
lending activities of the kind conducted by the Company. The federal Consumer Financial Protection Bureau has indicated that it
will use its authority to further regulate the payday industry and has been actively involved in the enforcement of existing consumer-protection
laws applicable to the payday industry. Any
adverse change in present local, state, and feder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store
location closure or negative publicity. Any such change or failure would have a corresponding impact on the Company’s and
segment’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or state laws and regulations or changes in interpretations of them could, at any point, essentially
prohibit the business we conduct in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business we conduct in the Consumer Finance segment.</t>
  </si>
  <si>
    <t>Loans Receivable</t>
  </si>
  <si>
    <t>Receivables [Abstract]</t>
  </si>
  <si>
    <t xml:space="preserve">3. Loans
Receivable – The
Consumer Finance segment’s outstanding loans receivable aging was as follows:
September
30, 2017
Payday Installment Pawn
&amp; Title Total
Current $ 3,348,335 $ 258,785 $ 317,367 $ 3,924,487
1-30 227,700 51,146 — 278,846
31-60 188,750 25,247 — 213,997
61-90 120,350 12,936 — 133,286
91-120 127,408 5,623 — 133,031
121-150 97,366 1,659 — 99,025
151-180 81,905 1,080 — 82,985
4,191,814 356,476 317,367 4,865,657
Less
Allowance (695,000 ) (89,000 ) — (784,000 )
$ 3,496,814 $ 267,476 $ 317,367 $ 4,081,657
December
31, 2016
Payday Installment Pawn
&amp; Title Total
Current $ 3,683,603 $ 272,703 $ 284,460 $ 4,240,766
1-30 253,297 44,433 — 297,730
31-60 201,375 27,905 — 229,280
61-90 185,072 18,747 — 203,819
91-120 159,435 15,737 — 175,172
121-150 176,625 8,889 — 185,514
151-180 134,171 7,824 — 141,995
4,793,578 396,238 284,460 5,474,276
Less
Allowance (953,000 ) (83,000 ) — (1,036,000 )
$ 3,840,578 $ 313,238 $ 284,460 $ 4,438,276 </t>
  </si>
  <si>
    <t>Loans Receivable Allowance</t>
  </si>
  <si>
    <t>Provision for Loan and Lease Losses [Abstract]</t>
  </si>
  <si>
    <t xml:space="preserve">4. Loans
Receivable Allowance – A
rollforward of the Consumer Finance segment’s loans receivable allowance is as follows:
Nine
Months Ended September
30, 2017 Year
Ended December
31, 2016
Loans receivable
allowance, beginning of period $ 1,036,000 $ 1,177,000
Provision for loan
losses charged to expense 815,313 1,605,867
Charge-offs,
net (1,067,313 ) (1,746,867 )
Loans
receivable allowance, end of period $ 784,000 $ 1,036,000 </t>
  </si>
  <si>
    <t>Accounts Receivable</t>
  </si>
  <si>
    <t xml:space="preserve">5. Accounts
Receivable – A
breakdown of accounts receivables for continuing operations by segment are as follows:
September
30, 2017
Cellular
Retail Direct
to Consumer Consumer
Finance Total
Accounts
receivable $ 342,876 $ 657,868 $ 13,222 $ 1,013,966
Less
allowance — (19,000 ) — (19,000 )
Net
account receivable $ 342,876 $ 638,868 $ 13,222 $ 994,966
December
31, 2016
Cellular
Retail Direct
to Consumer Consumer
Finance Total
Accounts
receivable $ 333,800 $ 363,426 $ 12,431 $ 709,657
Less
allowance — (13,000 ) — (13,000 )
Net
account receivable $ 333,800 $ 350,426 $ 12,431 $ 696,657 </t>
  </si>
  <si>
    <t>Notes Payable - Long Term</t>
  </si>
  <si>
    <t>Debt Disclosure [Abstract]</t>
  </si>
  <si>
    <t>6. Notes
Payable – Long Term –
September
30, 2017 December
31, 2016
Revolving
credit facility (with a credit limit of $3,000,000) to a financial institution with monthly payments of interest only at LIBOR
plus 3.5% (4.75% at September 30, 2017), secured by substantially all assets of the Company with stated guarantee amounts
by subsidiaries, maturing April 21, 2018 $ — $ 998,426
Note
pa yab le
to a financial institution with monthly principal payment of $58,333 plus interest at LIBOR plus 3.5% (4.75% at September
30, 2017), secured by substantially all assets
of the Company with stated guarantee amounts by subsidiaries, maturing April 21, 2021 1,502,959 3,091,667
Note
pa yab le
to a financial institution with monthly principal payment of $56,667 plus interest at LIBOR plus 3.5% (4.75% at September
30, 2017), secured by substantially all assets
of the Company with stated guarantee amounts by subsidiaries, maturing December 1, 2021 2,831,264 3,400,000
Subsidiary
note pa yab le
to a financial institution with monthly principal payment of $33,334 plus annual paydowns equal to JPRE’s net cash flow
from operations due within 120 days of the calendar year end plus interest at LIBOR plus 3.5% (4.75% at September 30, 2017),
secured by JPRE assets, maturing June 5, 2019
when remaining principal balance is due 2,671,446 2,971,452
Subsidiary
note payable to seller with monthly interest payments only at 6%, maturing June 30, 2022 789,216 —
Total 7,794,885 10,461,545
Less
current maturities (1,780,000 ) (1,780,000 )
$ 6,014,885 $ 8,681,545 At
September 30, 2017 and December 31, 2016, approximately $7,666,000 and $4,510,000 of credit was available under the credit facilities,
respectively.</t>
  </si>
  <si>
    <t>Equity</t>
  </si>
  <si>
    <t>Equity [Abstract]</t>
  </si>
  <si>
    <t>7. Equity
– In
March 2017, the Company redeemed 106,874 shares of common stock for $480,928 in a private and unsolicited transaction.</t>
  </si>
  <si>
    <t>Cash Dividends</t>
  </si>
  <si>
    <t>Dividends [Abstract]</t>
  </si>
  <si>
    <t xml:space="preserve">8. Cash
Dividends –
Date declared February
24, 2017
Record date March
17, 2017
Date paid March
24, 2017
Dividend
per share of common stock $ 0.025
Date declared May 12,
2017
Record date July 14,
2017
Date paid July 24,
2017
Dividend
per share of common stock $ 0.025
Date declared August
28, 2017
Record date September
18, 2017
Date paid September
29, 2017
Dividend
per share of common stock $ 0.025 </t>
  </si>
  <si>
    <t>Other Operating Expense</t>
  </si>
  <si>
    <t>Other Income and Expenses [Abstract]</t>
  </si>
  <si>
    <t xml:space="preserve">9. Other
Operating Expense – A
breakout of other expense is as follows:
Three
Months Ended Nine
Months Ended
2017 2016 2017 2016
Bank fees $ 379,245 $ 320,156 $ 1,484,460 $ 1,216,555
Collection costs 94,197 85,306 275,619 311,457
Insurance 260,419 174,699 757,690 502,025
Management and advisory
fees 193,710 195,425 537,853 577,954
Professional and consulting
fees 555,977 368,527 1,704,803 1,174,323
Supplies 341,808 222,745 1,080,325 555,099
Other 644,370 587,462 2,037,646 1,641,446
$ 2,469,726 $ 1,954,320 $ 7,878,396 $ 5,978,859 </t>
  </si>
  <si>
    <t>Segment Information</t>
  </si>
  <si>
    <t>Segment Reporting [Abstract]</t>
  </si>
  <si>
    <t xml:space="preserve">10. Segment
Information – Segment
information related to the three and nine month periods ended September 30, 2017 and 2016 for continuing operations is presented
below:
Three
Months Ended September 30, 2017 (in
thousands)
Cellular
Retail Direct
to Consumer Consumer Finance Corporate Total
Revenue
from external customers $ 18,301 $ 4,983 $ 2,849 $ — $ 26,133
Net
income (loss) $ (223 ) $ (462 ) $ 326 $ (251 ) $ (610 )
Expenditures
for segmented assets $ 6,408 $ 139 $ 1 $ 7 $ 6,555
Three
Months Ended September 30, 2016 (in
thousands)
Cellular
Retail Direct
to Consumer Consumer Finance Corporate Total
Revenue
from external customers $ 9,294 $ 5,945 $ 3,009 $ — $ 18,248
Net
income (loss) $ 72 $ (325 ) $ 391 $ (218 ) $ (80 )
Expenditures
for segmented assets $ 241 $ 50 $ 21 $ — $ 312
Nine
Months Ended September 30, 2017 (in
thousands)
Cellular Retail Direct
to Consumer Consumer Finance Corporate Discontinued Operations Total
Revenue
from external customers $ 52,432 $ 29,014 $ 8,136 $ — $ — $ 89,582
Net
income (loss) $ 65 $ 1,507 $ 781 $ (690 ) $ — $ 1,663
Total
segmented assets $ 28,375 $ 13,462 $ 8,080 $ 2,162 $ 8,683 $ 60,762
Expenditures
for segment assets $ 7,612 $ 341 $ 1 $ 8 $ — $ 7,962
Nine
Months Ended September 30, 2016 (in
thousands)
Cellular Retail Direct
to Consumer Consumer Finance Corporate Discontinued Operations Total
Revenue
from external customers $ 27,152 $ 30,699 $ 8,830 $ — $ — $ 66,681
Net
income (loss) $ 526 $ 1,682 $ 964 $ (636 ) $ — $ 2,536
Total
segmented assets $ 16,472 $ 14,723 $ 15,735 $ 413 $ 10,111 $ 57,454
Expenditures
for segment assets $ 1,688 $ 88 $ 39 $ — $ — $ 1,815 </t>
  </si>
  <si>
    <t>Acquisition</t>
  </si>
  <si>
    <t>11. Acquisition
– In
2016, PQH entered into an agreement to acquire 20 Cricket Wireless retail locations, with an option to purchase an additional
33 locations. The aggregate purchase price for all 53 locations was approximately $6,000,000, subject to reduction in the event
that the seller exercised an option to retain a 30% ownership in the acquired business. From November 22, 2016 through June 30,
2017, PQH operated the store locations under a management agreement. Effective July 1, 2017, we consummated the acquisition transaction
by acquiring a 70% interest in all 53 locations through a subsidiary of PQH, and the seller, upon exercising its option to retain
a 30% ownership interest in the acquired business, contributed its interest to the subsidiary. As a result, PQH owns 70% of the
newly formed subsidiary and the seller owns the remaining 30% of that subsidiary. The
provisional fair value of the purchase consideration together with the corresponding fair value of the contribution by noncontrolling
interests was allocated to the net tangible assets acquired. We accounted for the acquisition of stores as the purchase of a business
under GAAP under the acquisition method of accounting. The assets and liabilities acquired were recorded as of the acquisition
date, at their respective fair values and consolidated with those of our company. The fair value of the net assets acquired was
approximately $6,000,000. The excess of the aggregate fair value over the net tangible assets has been treated as a gain on bargain
purchase in accordance with ASC 805. The purchase price allocation was based, in part, on management’s knowledge of wireless
retail business and is preliminary. Once we complete our analysis to finalize the purchase price allocation, which includes finalizing
the valuation report, it is reasonably possible that, there could be significant changes to the preliminary values below. Under
the purchase method of accounting, the assets acquired and liabilities assumed were recorded at their provisional fair values
as of the purchase date as follows:
July
1, 2017
Inventory $ 217,000
Property
and equipment 1,332,000
Intangible
assets 4,306,000
Other
assets 103,000
Net
assets acquired $ 5,958,000</t>
  </si>
  <si>
    <t>Discontinued Operations</t>
  </si>
  <si>
    <t>Discontinued Operations and Disposal Groups [Abstract]</t>
  </si>
  <si>
    <t xml:space="preserve">12. Discontinued
Operations – On
September 29, 2017, the Board of Directors of the Company authorized the Company to enter into a sale agreement (see Note 15)
for 100% of its stock holdings of AGI, the sole business comprising the Company’s Franchise segment. In
accordance with the provisions of ASC 205-20, the Company has separately reported the assets and liabilities of the discontinued
operations of the Franchise segment in the Condensed Consolidated Balance Sheets. The assets and liabilities have been reflected
as held for sale in the unaudited Condensed Consolidated Balance Sheets as of September 30, 2017 and December 31, 2016, and consist
of the following:
September
30, 2017 (unaudited) December
31, 2016 (unaudited)
OTHER CURRENT ASSETS:
Accounts
receivable (less allowance for losses of $145,000 and $83,000, respectively) $ 1,306,762 $ 1,020,210
Prepaid
expenses and other 203,152 327,851
TOTAL
OTHER CURRENT ASSETS $ 1,509,914 $ 1,348,061
NONCURRENT ASSETS:
Property
and equipment, net $ 243,147 $ 287,386
Intangible
assets, net 5,983,031 6,241,386
Other 215,063 121,119
TOTAL
NONCURRENT ASSETS $ 6,441,241 $ 6,649,891
CURRENT LIABILITIES
Accounts
payable and accrued expenses $ 841,097 $ 1,375,754
Other
liabilities 1,142,999 1,044,061
Income
taxes payable — 170,262
Current
portion capital lease obligations — 7,620
Deferred
revenue and other 286,832 253,698
TOTAL
CURRENT LIABILITIES $ 2,270,928 $ 2,851,395
LONG-TERM LIABILITIES
Deferred
income taxes $ 2,155,000 $ 2,293,000
Other 208,924 143,080
TOTAL
LONG-TERM LIABILITIES $ 2,363,924 $ 2,436,080 In
accordance with the provisions of ASC 205-20, the Company has not included the results of operations of the Franchise segment
in the results from continuing operations. The results of operations for this business have been reflected as discontinued operations
in the unaudited Condensed Consolidated Statements of Operations for the nine month periods ended September 30, 2017 and 2016,
and consist of the following:
Nine
Months Ended
September
30, 2017 (unaudited) September
30, 2016 (unaudited)
REVENUES $ 12,298,655 $ 11,451,699
COST OF REVENUES 2,098,486 1,819,491
GROSS PROFIT 10,200,169 9,632,208
OPERATING EXPENSES:
Salaries,
wages and benefits 3,194,025 3,426,127
Occupancy 140,428 179,518
Advertising,
marketing and development 436,566 271,649
Depreciation 74,263 84,141
Amortization 258,356 258,356
Other 2,108,299 2,037,001
6,211,937 6,256,792
OPERATING
INCOME 3,988,232 3,375,416
INTEREST
EXPENSE — (93,373 )
INCOME BEFORE INCOME
TAXES 3,988,232 3,282,043
PROVISION
FOR INCOME TAXES 1,511,000 1,267,000
NET INCOME 2,477,232 2,015,043
Less
net income attributable to noncontrolling interests (17,446 ) (14,742 )
NET
INCOME ATTRIBUTABLE TO WESTERN COMMON SHAREHOLDERS $ 2,459,786 $ 2,000,301 </t>
  </si>
  <si>
    <t>Pro Forma</t>
  </si>
  <si>
    <t xml:space="preserve">13. Pro
Forma – As
more fully disclosed in Notes 12 and 15 herein, the Company sold 100% of its stock holdings of AGI on October 3, 2017. The
following table presents the unaudited results of continuing operations for the three and nine month periods ended September 30,
2017 and September 30, 2016 (in thousands, except for per share data) as if the disposition of the discontinued operations had
been consummated at the beginning of 2016. The pro forma net income below excludes interest expense on debt required to be paid
off at closing of the disposition transaction and related tax effect. The pro forma results of continuing operations are
prepared for comparative purposes only and do not necessarily reflect the results that would have occurred had the disposition
occurred at the beginning of the 2016 or the results which may occur in the future.
Three
Months Ended September 30, 2017 (in
thousands)
Cellular
Retail Direct
to Consumer Consumer
Finance Corporate Total
Revenue $ 18,301 $ 4,983 $ 2,849 $ — $ 26,133
%
of total revenue 70.0 % 19.1 % 10.9 % — % 100.0 %
Net
income $ (190 ) $ (462 ) $ 326 $ (251 ) $ (577 )
Net
income attributable to noncontrolling interests $ 100 $ — $ — $ — $ 100
Net
income attributable to Western common shareholders $ (290 ) $ (462 ) $ 326 $ (251 ) $ (677 )
Earnings
per share attributable to Western common shareholders – basic and diluted $ (0.031 ) $ (0.049 ) $ 0.035 $ (0.027 ) $ (0.072 )
Three
Months Ended September 30, 2016 (in
thousands)
Cellular
Retail Direct
to Consumer Consumer
Finance Corporate Total
Revenue $ 9,294 $ 5,945 $ 3,099 $ — $ 18,248
%
of total revenue 50.9 % 32.6 % 16.5 % — % 100.0 %
Net
income $ 95 $ (325 ) $ 391 $ (218 ) $ (57 )
Net
income attributable to noncontrolling interests $ — $ — $ — $ — $ —
Net
income attributable to Western common shareholders $ 95 $ (325 ) $ 391 $ (218 ) $ (57 )
Earnings
per share attributable to Western common shareholders – basic and diluted $ 0.010 $ (0.034 ) $ 0.041 $ (0.023 ) $ (0.006 )
Nine
Months Ended September 30, 2017 (in
thousands)
Cellular
Retail Direct
to Consumer Consumer
Finance Corporate Total
Revenue $ 52,432 $ 29,014 $ 8,136 $ — $ 89,582
%
of total revenue 58.5 % 32.4 % 9.1 % — % 100.0 %
Net
income $ 183 $ 1,507 $ 781 $ (690 ) $ 1,781
Net
income attributable to noncontrolling interests $ 100 $ — $ — $ — $ 100
Net
income attributable to Western common shareholders $ 83 $ 1,507 $ 781 $ (690 ) $ 1,681
Earnings
per share attributable to Western common shareholders – basic and diluted $ 0.009 $ 0.160 $ 0.083 $ (0.073 ) $ 0.179
Nine
Months Ended September 30, 2016 (in
thousands)
Cellular
Retail Direct
to Consumer Consumer
Finance Corporate Total
Revenue $ 27,152 $ 30,699 $ 8,830 $ — $ 66,681
%
of total revenue 40.7 % 46.0 % 13.3 % — % 100.0 %
Net
income $ 565 $ 1,682 $ 964 $ (636 ) $ 2,575
Net
income attributable to noncontrolling interests $ — $ — $ — $ — $ —
Net
income attributable to Western common shareholders $ 565 $ 1,682 $ 964 $ (636 ) $ 2,575
Earnings
per share attributable to Western common shareholders – basic and diluted $ 0.059 $ 0.177 $ 0.102 $ (0.067 ) $ 0.271 </t>
  </si>
  <si>
    <t>Commitments and Contingencies</t>
  </si>
  <si>
    <t>Commitments and Contingencies Disclosure [Abstract]</t>
  </si>
  <si>
    <t>14. Commitments
and Contingencies – Pursuant
to the Company’s numerous employment agreements, bonuses of approximately $92,000 and $411,000 were accrued for the three
and nine month periods ended September 30, 2017, respectively.</t>
  </si>
  <si>
    <t>Subsequent Events</t>
  </si>
  <si>
    <t>Subsequent Events [Abstract]</t>
  </si>
  <si>
    <t>15. Subsequent
Events – Sale
of Franchise Segment On
October 2, 2017, the Company entered into a Purchase and Sale Agreement (the “Agreement”) with U.S. Business Holdings,
Inc. (the “Purchaser”), MBE WorldWide S.p.A. (as guarantor for the Purchaser), BC Alpha, LLC (“BCA”, a
wholly owned subsidiary of BC Alpha Holdings II, LLC), and BC Alpha Holdings II, LLC (“BCAH”, a wholly owned subsidiary
of the Company). Pursuant to the Agreement, BCA sold all of its shares of capital stock of AGI to the Purchaser. This sale, which
closed on October 3, 2017, constitutes the sale of the Company’s franchise segment. The cash purchase price paid by the
Purchaser pursuant to the Agreement was $61,500,000, subject to post-closing working capital adjustments. BCA, BCAH, the Company
and the Purchaser also agreed to make a joint election under Section 338(h)(10) of the Internal Revenue Code, which treats the
transaction as an asset purchase for tax purposes subject to satisfaction of applicable legal requirements. Pursuant
to the Agreement, the Company, BCA and BCAH made customary representations and warranties regarding AGI and its business, and
agreed to certain covenants, including customary non-compete and no-solicit covenants related to the AGI business for a period
of three years from the closing date. In addition, the Agreement requires the Company to indemnify the Purchaser for damages resulting
from or arising out of any inaccuracy or breach of any representation, warranty or covenant of the Company, BCA or BCAH in the
Agreement and for certain other matters. The Company’s indemnification obligations generally survive for 24 months following
the closing. The Company’s maximum aggregate liability for indemnification claims for any such inaccuracies or breaches
is generally limited to an indemnification escrow of $6,500,000, 50% of which (less any indemnification claims) is to be disbursed
12 months following the closing, with the remaining balance (less any indemnification claims) to be disbursed 24 months following
the closing. As
a result of the transaction, the Company received approximately $49,000,000 in proceeds from the sale, after taking into account
the impact of the estimated working capital and similar purchase price adjustments, the escrowing of $6,500,000 of sale proceeds,
the payoff of the Company’s current balance on its Fifth Third acquisition credit facility of approximately $4,300,000,
and the payoff of an aggregate amount of approximately $1,600,000 in transaction costs and pre-closing AGI liabilities related
to the cancellation and redemption of securities at the AGI level that occurred prior to the transaction. In
connection with the transaction, the Company also entered into a Consent and Third Loan Modification Agreement (the “Modification
Agreement”) with Fifth Third Bank, as lender (“Fifth Third”), which amended that certain Credit Agreement between
the Company and Fifth Third, dated April 22, 2016, as amended (the “Credit Agreement”) to (i) release Fifth Third’s
liens on the assets of AGI, BCA and BCAH, (ii) remove AGI, BCA and BCAH as guarantors of the Company’s obligations under
the Credit Agreement, and (iii) release Fifth Third’s lien on the Company’s equity interests in BCAH. Real
Estate Debt Payoff On
October 12, 2017 the Company paid off the subsidiary note payable with Fifth Third which had a maturity date of June 5, 2019 and
a balance of $2,638,112. Risks
Inherent in Our Consumer Finance Segment In
October 2017, the Consumer Financial Protection Bureau issued final rules affecting the payday lending industry and other market
participants who make available certain kinds of high-interest loans. Those rules will generally require lenders to take steps
to reasonably determine that borrowers will be able repay the loans according to their terms without needing to reborrow within
the following 30 days. The rules also generally prohibit lenders from directly withdrawing payment from a borrower’s bank
account after two prior consecutive attempted withdrawals have failed. Finally, the rules prohibit lenders from making loans to
customers who have earlier taken out three “covered” loans (i.e., payday loans and certain other kinds of high-interest
loans) within 30 days of each other until at least 30 days have passed from the date on which the last such covered loan is no
longer outstanding. These rules will become effective on or about July 2019, and are expected to have a material impact on the
industry. We
evaluated all events or transactions that occurred after September 30, 2017 up through the date we issued these financial statements.
During this period we did not have any material subsequent events that impacted our financial statements other than those listed
above.</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 periods ended September 30, 2017 are not necessarily indicative
of the results that may be expected for the year ending December 31, 2017. For
further information, refer to the Condensed Consolidated Financial Statements and footnotes thereto included in our Form 10-K
for the year ended December 31, 2016. The condensed consolidated balance sheet at December 31, 2016, has been derived from the
audited consolidated financial statements at that date, but does not include all of the information and footnotes required by
GAAP.</t>
  </si>
  <si>
    <t>Nature of Business</t>
  </si>
  <si>
    <t>Nature
of Business Western
Capital Resources, Inc. (WCR) is a parent company owning operating subsidiaries, with percentage owned shown parenthetically,
as summarized below.
● Franchise
○ AlphaGraphics, Inc. (AGI) (99.2% - disposed
of October 3, 2017 – see notes 12, and 15) – franchisor of domestic and international AlphaGraphics Business Centers
which specialize in the planning, production, and management of visual communications for businesses and individuals throughout
the world.
● Cellular Retail
○ PQH Wireless, Inc. (PQH) (100%) – operates
cellular retail stores (280 as of September 30, 2017), as an exclusive dealer of the Cricket brand.
● Direct to Consumer
○ J &amp; P Park Acquisitions, Inc. (JPPA) (100%)
– an online and direct marketing distribution retailer of live plants, seeds, holiday gifts and garden accessories selling
its products under Park Seed, Jackson &amp; Perkins, and Wayside Gardens brand names as well as a wholesaler under the Park
Wholesale brand.
○ Restorers Acquisition, Inc. (RAI) (100%) –
an online and direct marketing distribution retailer of home improvement and restoration products operating under Van Dyke’s
Restorers.
○ J &amp; P Real Estate, LLC (JPRE) (100%) –
owns real estate utilized as JPPA’s distribution and warehouse facility and the corporate offices of JPPA and RAI.
● Consumer Finance
○ Wyoming Financial Lenders, Inc. (WFL) (100%)
– owns and operates “payday” stores (40 as of September 30, 2017)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September 30, 2017) in Nebraska and Iowa providing collateralized non-recourse
pawn loans and retail sales of primarily used merchandise. References
in these financial statement notes to “Company” or “we” refer to Western Capital Resources, Inc. and its
subsidiaries. References to specific companies within our enterprise, such “AGI,” “PQH,” “JPPA,”
“RAI,” “JPRE,” “WFL” or “EPI” are references only to those companies.</t>
  </si>
  <si>
    <t>Basis of Consolidation</t>
  </si>
  <si>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classifications</t>
  </si>
  <si>
    <t>Reclassifications Certain
Statements of Operations reclassifications have been made in the presentation of our prior financial statements and
accompanying notes to conform to the presentation as of and for the three and nine month periods ended September 30,
2017. In
accordance with appropriate accounting rules, the Company has reclassified its previously reported financial results to
exclude the results of the discontinued operations of the Franchise segment and these results are presented on a historical
basis as a separate line in the Company’s condensed consolidated statements of operations and condensed consolidated
balance sheets entitled “held for sale.” Also in accordance with appropriate accounting rules, continuing
corporate overhead costs previously allocated to discontinued operations has been reallocated to continuing operations. The
notes to the condensed consolidated financial statements have been revised to reflect only the results of continuing
operations, except where noted.</t>
  </si>
  <si>
    <t>Recent Accounting Pronouncements</t>
  </si>
  <si>
    <t>Recent
Accounting Pronouncements 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7.
The Company is currently assessing the potential effects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is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is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No
other new accounting pronouncements issued or effective during the fiscal year have had or are expected to have a material impact
on the consolidated financial statements.</t>
  </si>
  <si>
    <t>Loans Receivable (Tables)</t>
  </si>
  <si>
    <t>Schedule of outstanding loans receivable aging</t>
  </si>
  <si>
    <t>The
Consumer Finance segment’s outstanding loans receivable aging was as follows:
September
30, 2017
Payday Installment Pawn
&amp; Title Total
Current $ 3,348,335 $ 258,785 $ 317,367 $ 3,924,487
1-30 227,700 51,146 — 278,846
31-60 188,750 25,247 — 213,997
61-90 120,350 12,936 — 133,286
91-120 127,408 5,623 — 133,031
121-150 97,366 1,659 — 99,025
151-180 81,905 1,080 — 82,985
4,191,814 356,476 317,367 4,865,657
Less
Allowance (695,000 ) (89,000 ) — (784,000 )
$ 3,496,814 $ 267,476 $ 317,367 $ 4,081,657
December
31, 2016
Payday Installment Pawn
&amp; Title Total
Current $ 3,683,603 $ 272,703 $ 284,460 $ 4,240,766
1-30 253,297 44,433 — 297,730
31-60 201,375 27,905 — 229,280
61-90 185,072 18,747 — 203,819
91-120 159,435 15,737 — 175,172
121-150 176,625 8,889 — 185,514
151-180 134,171 7,824 — 141,995
4,793,578 396,238 284,460 5,474,276
Less
Allowance (953,000 ) (83,000 ) — (1,036,000 )
$ 3,840,578 $ 313,238 $ 284,460 $ 4,438,276</t>
  </si>
  <si>
    <t>Loans Receivable Allowance (Tables)</t>
  </si>
  <si>
    <t>Schedule of loans receivable allowance</t>
  </si>
  <si>
    <t xml:space="preserve">A
rollforward of the Consumer Finance segment’s loans receivable allowance is as follows:
Nine
Months Ended September
30, 2017 Year
Ended December
31, 2016
Loans receivable
allowance, beginning of period $ 1,036,000 $ 1,177,000
Provision for loan
losses charged to expense 815,313 1,605,867
Charge-offs,
net (1,067,313 ) (1,746,867 )
Loans
receivable allowance, end of period $ 784,000 $ 1,036,000 </t>
  </si>
  <si>
    <t>Accounts Receivable (Tables)</t>
  </si>
  <si>
    <t>Schedule of accounts receivables for continuing operations</t>
  </si>
  <si>
    <t xml:space="preserve">A
breakdown of accounts receivables for continuing operations by segment are as follows:
September
30, 2017
Cellular
Retail Direct
to Consumer Consumer
Finance Total
Accounts
receivable $ 342,876 $ 657,868 $ 13,222 $ 1,013,966
Less
allowance — (19,000 ) — (19,000 )
Net
account receivable $ 342,876 $ 638,868 $ 13,222 $ 994,966
December
31, 2016
Cellular
Retail Direct
to Consumer Consumer
Finance Total
Accounts
receivable $ 333,800 $ 363,426 $ 12,431 $ 709,657
Less
allowance — (13,000 ) — (13,000 )
Net
account receivable $ 333,800 $ 350,426 $ 12,431 $ 696,657 </t>
  </si>
  <si>
    <t>Notes Payable - Long Term (Tables)</t>
  </si>
  <si>
    <t>Schedule of long-term debt instruments</t>
  </si>
  <si>
    <t>September
30, December
31,
Revolving
credit facility (with a credit limit of $3,000,000) to a financial institution with monthly payments of interest only at LIBOR
plus 3.5% (4.75% at September 30, 2017), secured by substantially all assets of the Company with stated guarantee amounts
by subsidiaries, maturing April 21, 2018 $ — $ 998,426
Note
pa yab le
to a financial institution with monthly principal payment of $58,333 plus interest at LIBOR plus 3.5% (4.75% at September
30, 2017), secured by substantially all assets
of the Company with stated guarantee amounts by subsidiaries, maturing April 21, 2021 1,502,959 3,091,667
Note
pa yab le
to a financial institution with monthly principal payment of $56,667 plus interest at LIBOR plus 3.5% (4.75% at September
30, 2017), secured by substantially all assets
of the Company with stated guarantee amounts by subsidiaries, maturing December 1, 2021 2,831,264 3,400,000
Subsidiary
note pa yab le
to a financial institution with monthly principal payment of $33,334 plus annual paydowns equal to JPRE’s net cash flow
from operations due within 120 days of the calendar year end plus interest at LIBOR plus 3.5% (4.75% at September 30, 2017),
secured by JPRE assets, maturing June 5, 2019
when remaining principal balance is due 2,671,446 2,971,452
Subsidiary
note payable to seller with monthly interest payments only at 6%, maturing June 30, 2022 789,216 —
Total 7,794,885 10,461,545
Less
current maturities (1,780,000 ) (1,780,000 )
$ 6,014,885 $ 8,681,545</t>
  </si>
  <si>
    <t>Cash Dividends (Tables)</t>
  </si>
  <si>
    <t>Schedule of cash dividends payable</t>
  </si>
  <si>
    <t xml:space="preserve">Date declared February
24, 2017
Record date March
17, 2017
Date paid March
24, 2017
Dividend
per share of common stock $ 0.025
Date declared May 12,
2017
Record date July 14,
2017
Date paid July 24,
2017
Dividend
per share of common stock $ 0.025
Date declared August
28, 2017
Record date September
18, 2017
Date paid September
29, 2017
Dividend
per share of common stock $ 0.025 </t>
  </si>
  <si>
    <t>Other Operating Expense (Tables)</t>
  </si>
  <si>
    <t>Schedule of other operating expense</t>
  </si>
  <si>
    <t xml:space="preserve">A
breakout of other expense is as follows:
Three
Months Ended Nine
Months Ended
2017 2016 2017 2016
Bank fees $ 379,245 $ 320,156 $ 1,484,460 $ 1,216,555
Collection costs 94,197 85,306 275,619 311,457
Insurance 260,419 174,699 757,690 502,025
Management and advisory
fees 193,710 195,425 537,853 577,954
Professional and consulting
fees 555,977 368,527 1,704,803 1,174,323
Supplies 341,808 222,745 1,080,325 555,099
Other 644,370 587,462 2,037,646 1,641,446
$ 2,469,726 $ 1,954,320 $ 7,878,396 $ 5,978,859 </t>
  </si>
  <si>
    <t>Segment Information (Tables)</t>
  </si>
  <si>
    <t>Schedule of segment information</t>
  </si>
  <si>
    <t>Segment
information related to the three and nine month periods ended September 30, 2017 and 2016 for continuing operations is presented
below:
Three
Months Ended September 30, 2017 (in
thousands)
Cellular
Retail Direct
to Consumer Consumer Finance Corporate Total
Revenue
from external customers $ 18,301 $ 4,983 $ 2,849 $ — $ 26,133
Net
income (loss) $ (223 ) $ (462 ) $ 326 $ (251 ) $ (610 )
Expenditures
for segmented assets $ 6,408 $ 139 $ 1 $ 7 $ 6,555
Three
Months Ended September 30, 2016 (in
thousands)
Cellular
Retail Direct
to Consumer Consumer Finance Corporate Total
Revenue
from external customers $ 9,294 $ 5,945 $ 3,009 $ — $ 18,248
Net
income (loss) $ 72 $ (325 ) $ 391 $ (218 ) $ (80 )
Expenditures
for segmented assets $ 241 $ 50 $ 21 $ — $ 312
Nine
Months Ended September 30, 2017 (in
thousands)
Cellular Retail Direct
to Consumer Consumer Finance Corporate Discontinued Operations Total
Revenue
from external customers $ 52,432 $ 29,014 $ 8,136 $ — $ — $ 89,582
Net
income (loss) $ 65 $ 1,507 $ 781 $ (690 ) $ — $ 1,663
Total
segmented assets $ 28,375 $ 13,462 $ 8,080 $ 2,162 $ 8,683 $ 60,762
Expenditures
for segment assets $ 7,612 $ 341 $ 1 $ 8 $ — $ 7,962
Nine
Months Ended September 30, 2016 (in
thousands)
Cellular Retail Direct
to Consumer Consumer Finance Corporate Discontinued Operations Total
Revenue
from external customers $ 27,152 $ 30,699 $ 8,830 $ — $ — $ 66,681
Net
income (loss) $ 526 $ 1,682 $ 964 $ (636 ) $ — $ 2,536
Total
segmented assets $ 16,472 $ 14,723 $ 15,735 $ 413 $ 10,111 $ 57,454
Expenditures
for segment assets $ 1,688 $ 88 $ 39 $ — $ — $ 1,815</t>
  </si>
  <si>
    <t>Acquisition (Tables)</t>
  </si>
  <si>
    <t>Acquisition Tables</t>
  </si>
  <si>
    <t>Schedule of assets acquired and liabilities assumed</t>
  </si>
  <si>
    <t>Under
the purchase method of accounting, the assets acquired and liabilities assumed were recorded at their provisional fair values
as of the purchase date as follows:
July
1, 2017
Inventory $ 217,000
Property
and equipment 1,332,000
Intangible
assets 4,306,000
Other
assets 103,000
Net
assets acquired $ 5,958,000</t>
  </si>
  <si>
    <t>Discontinued Operations (Tables)</t>
  </si>
  <si>
    <t>Discontinued Operations Tables</t>
  </si>
  <si>
    <t>Schedule of balance sheets</t>
  </si>
  <si>
    <t xml:space="preserve">The
assets and liabilities have been reflected as held for sale in the unaudited Condensed Consolidated Balance Sheets as of September
30, 2017 and December 31, 2016, and consist of the following:
September
30, 2017 (unaudited) December
31, 2016 (unaudited)
OTHER CURRENT ASSETS:
Accounts
receivable (less allowance for losses of $145,000 and $83,000, respectively) $ 1,306,762 $ 1,020,210
Prepaid
expenses and other 203,152 327,851
TOTAL
OTHER CURRENT ASSETS $ 1,509,914 $ 1,348,061
NONCURRENT ASSETS:
Property
and equipment, net $ 243,147 $ 287,386
Intangible
assets, net 5,983,031 6,241,386
Other 215,063 121,119
TOTAL
NONCURRENT ASSETS $ 6,441,241 $ 6,649,891
CURRENT LIABILITIES
Accounts
payable and accrued expenses $ 841,097 $ 1,375,754
Other
liabilities 1,142,999 1,044,061
Income
taxes payable — 170,262
Current
portion capital lease obligations — 7,620
Deferred
revenue and other 286,832 253,698
TOTAL
CURRENT LIABILITIES $ 2,270,928 $ 2,851,395
LONG-TERM LIABILITIES
Deferred
income taxes $ 2,155,000 $ 2,293,000
Other 208,924 143,080
TOTAL
LONG-TERM LIABILITIES $ 2,363,924 $ 2,436,080 </t>
  </si>
  <si>
    <t>Schedule of Statements of Income</t>
  </si>
  <si>
    <t>The
results of operations for this business have been reflected as discontinued operations in the unaudited Condensed Consolidated
Statements of Income for the nine month periods ended September 30, 2017 and 2016, and consist of the following:
Nine
Months Ended
September
30, 2017 (unaudited) September
30, 2016 (unaudited)
REVENUES $ 12,298,655 $ 11,451,699
COST OF REVENUES 2,098,486 1,819,491
GROSS PROFIT 10,200,169 9,632,208
OPERATING EXPENSES:
Salaries,
wages and benefits 3,194,025 3,426,127
Occupancy 140,428 179,518
Advertising,
marketing and development 436,566 271,649
Depreciation 74,263 84,141
Amortization 258,356 258,356
Other 2,108,299 2,037,001
6,211,937 6,256,792
OPERATING
INCOME 3,988,232 3,375,416
INTEREST
EXPENSE — (93,373 )
INCOME BEFORE INCOME
TAXES 3,988,232 3,282,043
PROVISION
FOR INCOME TAXES 1,511,000 1,267,000
NET INCOME 2,477,232 2,015,043
Less
net income attributable to noncontrolling interests (17,446 ) (14,742 )
NET
INCOME ATTRIBUTABLE TO WESTERN COMMON SHAREHOLDERS $ 2,459,786 $ 2,000,301</t>
  </si>
  <si>
    <t>Pro Forma (Tables)</t>
  </si>
  <si>
    <t>Pro Forma Tables</t>
  </si>
  <si>
    <t>Schedule of business acquisition, pro forma</t>
  </si>
  <si>
    <t xml:space="preserve">The
pro forma results of continuing operations are prepared for comparative purposes only and do not necessarily reflect the results
that would have occurred had the disposition occurred at the beginning of the 2016 or the results which may occur in the future.
Three
Months Ended September 30, 2017 (in
thousands)
Cellular
Retail Direct
to Consumer Consumer
Finance Corporate Total
Revenue $ 18,301 $ 4,983 $ 2,849 $ — $ 26,133
%
of total revenue 70.0 % 19.1 % 10.9 % — % 100.0 %
Net
income $ (190 ) $ (462 ) $ 326 $ (251 ) $ (577 )
Net
income attributable to noncontrolling interests $ 100 $ — $ — $ — $ 100
Net
income attributable to Western common shareholders $ (290 ) $ (462 ) $ 326 $ (251 ) $ (677 )
Earnings
per share attributable to Western common shareholders – basic and diluted $ (0.031 ) $ (0.049 ) $ 0.035 $ (0.027 ) $ (0.072 )
Three
Months Ended September 30, 2016 (in
thousands)
Cellular
Retail Direct
to Consumer Consumer
Finance Corporate Total
Revenue $ 9,294 $ 5,945 $ 3,099 $ — $ 18,248
%
of total revenue 50.9 % 32.6 % 16.5 % — % 100.0 %
Net
income $ 95 $ (325 ) $ 391 $ (218 ) $ (57 )
Net
income attributable to noncontrolling interests $ — $ — $ — $ — $ —
Net
income attributable to Western common shareholders $ 95 $ (325 ) $ 391 $ (218 ) $ (57 )
Earnings
per share attributable to Western common shareholders – basic and diluted $ 0.010 $ (0.034 ) $ 0.041 $ (0.023 ) $ (0.006 )
Nine
Months Ended September 30, 2017 (in
thousands)
Cellular
Retail Direct
to Consumer Consumer
Finance Corporate Total
Revenue $ 52,432 $ 29,014 $ 8,136 $ — $ 89,582
%
of total revenue 58.5 % 32.4 % 9.1 % — % 100.0 %
Net
income $ 183 $ 1,507 $ 781 $ (690 ) $ 1,781
Net
income attributable to noncontrolling interests $ 100 $ — $ — $ — $ 100
Net
income attributable to Western common shareholders $ 83 $ 1,507 $ 781 $ (690 ) $ 1,681
Earnings
per share attributable to Western common shareholders – basic and diluted $ 0.009 $ 0.160 $ 0.083 $ (0.073 ) $ 0.179
Nine
Months Ended September 30, 2016 (in
thousands)
Cellular
Retail Direct
to Consumer Consumer
Finance Corporate Total
Revenue $ 27,152 $ 30,699 $ 8,830 $ — $ 66,681
%
of total revenue 40.7 % 46.0 % 13.3 % — % 100.0 %
Net
income $ 565 $ 1,682 $ 964 $ (636 ) $ 2,575
Net
income attributable to noncontrolling interests $ — $ — $ — $ — $ —
Net
income attributable to Western common shareholders $ 565 $ 1,682 $ 964 $ (636 ) $ 2,575
Earnings
per share attributable to Western common shareholders – basic and diluted $ 0.059 $ 0.177 $ 0.102 $ (0.067 ) $ 0.271 </t>
  </si>
  <si>
    <t>Basis of Presentation, Nature of Business and Summary of Significant Accounting Policies (Details Narrative)</t>
  </si>
  <si>
    <t>Sep. 30, 2017USD ($)Number</t>
  </si>
  <si>
    <t>Cellular Retail [Member] | PQH Wireless, Inc. [Member]</t>
  </si>
  <si>
    <t>Number of stores</t>
  </si>
  <si>
    <t>Percentage of equity method investment</t>
  </si>
  <si>
    <t>100.00%</t>
  </si>
  <si>
    <t>Consumer Finance [Member] | Wyoming Financial Lenders, Inc. [Member]</t>
  </si>
  <si>
    <t>Number of states in which entity operates</t>
  </si>
  <si>
    <t>Consumer Finance [Member] | Wyoming Financial Lenders, Inc. [Member] | Minimum [Member] | Payday [Member]</t>
  </si>
  <si>
    <t>Non-recourse debt | $</t>
  </si>
  <si>
    <t>Consumer Finance [Member] | Wyoming Financial Lenders, Inc. [Member] | Minimum [Member] | Installment [Member]</t>
  </si>
  <si>
    <t>Consumer Finance [Member] | Wyoming Financial Lenders, Inc. [Member] | Maximum [Member] | Payday [Member]</t>
  </si>
  <si>
    <t>Consumer Finance [Member] | Wyoming Financial Lenders, Inc. [Member] | Maximum [Member] | Installment [Member]</t>
  </si>
  <si>
    <t>Consumer Finance [Member] | Express Pawn, Inc. [Member]</t>
  </si>
  <si>
    <t>Franchising [Member] | Alpha Graphics, Inc. [Member]</t>
  </si>
  <si>
    <t>99.20%</t>
  </si>
  <si>
    <t>Direct to Consumer [Member] | JPPA [Member]</t>
  </si>
  <si>
    <t>Direct to Consumer [Member] | RAI [Member]</t>
  </si>
  <si>
    <t>Direct to Consumer [Member] | JPRE [Member]</t>
  </si>
  <si>
    <t>Loans Receivable (Details) - USD ($)</t>
  </si>
  <si>
    <t>Accounts, Notes, Loans and Financing Receivable [Line Items]</t>
  </si>
  <si>
    <t>Notes, Loans and Financing Receivable, Gross, Current</t>
  </si>
  <si>
    <t>Less Allowance</t>
  </si>
  <si>
    <t>Notes, Loans and Financing Receivable, Net, current</t>
  </si>
  <si>
    <t>Current [Member]</t>
  </si>
  <si>
    <t>1 To 30 Days [Member]</t>
  </si>
  <si>
    <t>31 to 60 Days [Member]</t>
  </si>
  <si>
    <t>61 To 90 Days [Member]</t>
  </si>
  <si>
    <t>91 To 120 Days [Member]</t>
  </si>
  <si>
    <t>121 To 150 Days [Member]</t>
  </si>
  <si>
    <t>151 To 180 Days [Member]</t>
  </si>
  <si>
    <t>Payday and Title Loans [Member]</t>
  </si>
  <si>
    <t>Payday and Title Loans [Member] | Current [Member]</t>
  </si>
  <si>
    <t>Payday and Title Loans [Member] | 1 To 30 Days [Member]</t>
  </si>
  <si>
    <t>Payday and Title Loans [Member] | 31 to 60 Days [Member]</t>
  </si>
  <si>
    <t>Payday and Title Loans [Member] | 61 To 90 Days [Member]</t>
  </si>
  <si>
    <t>Payday and Title Loans [Member] | 91 To 120 Days [Member]</t>
  </si>
  <si>
    <t>Payday and Title Loans [Member] | 121 To 150 Days [Member]</t>
  </si>
  <si>
    <t>Payday and Title Loans [Member] | 151 To 180 Days [Member]</t>
  </si>
  <si>
    <t>Installment Loans [Member]</t>
  </si>
  <si>
    <t>Installment Loans [Member] | Current [Member]</t>
  </si>
  <si>
    <t>Installment Loans [Member] | 1 To 30 Days [Member]</t>
  </si>
  <si>
    <t>Installment Loans [Member] | 31 to 60 Days [Member]</t>
  </si>
  <si>
    <t>Installment Loans [Member] | 61 To 90 Days [Member]</t>
  </si>
  <si>
    <t>Installment Loans [Member] | 91 To 120 Days [Member]</t>
  </si>
  <si>
    <t>Installment Loans [Member] | 121 To 150 Days [Member]</t>
  </si>
  <si>
    <t>Installment Loans [Member] | 151 To 180 Days [Member]</t>
  </si>
  <si>
    <t>Pawn Title [Member]</t>
  </si>
  <si>
    <t>Pawn Title [Member] | Current [Member]</t>
  </si>
  <si>
    <t>Pawn Title [Member] | 1 To 30 Days [Member]</t>
  </si>
  <si>
    <t>Pawn Title [Member] | 31 to 60 Days [Member]</t>
  </si>
  <si>
    <t>Pawn Title [Member] | 61 To 90 Days [Member]</t>
  </si>
  <si>
    <t>Pawn Title [Member] | 91 To 120 Days [Member]</t>
  </si>
  <si>
    <t>Pawn Title [Member] | 121 To 150 Days [Member]</t>
  </si>
  <si>
    <t>Pawn Title [Member] | 151 To 180 Days [Member]</t>
  </si>
  <si>
    <t>Loans Receivable Allowance (Details) - USD ($)</t>
  </si>
  <si>
    <t>12 Months Ended</t>
  </si>
  <si>
    <t>Allowance for Loan and Lease Losses [Roll Forward]</t>
  </si>
  <si>
    <t>Loans receivable allowance, beginning of period</t>
  </si>
  <si>
    <t>Provision for loan losses charged to expense</t>
  </si>
  <si>
    <t>Charge-offs, net</t>
  </si>
  <si>
    <t>Loans receivable allowance, end of period</t>
  </si>
  <si>
    <t>Accounts Receivable (Details) - USD ($)</t>
  </si>
  <si>
    <t>Less allowance</t>
  </si>
  <si>
    <t>Net account receivable</t>
  </si>
  <si>
    <t>Cellular Retail [Member]</t>
  </si>
  <si>
    <t>Direct to Consumer [Member]</t>
  </si>
  <si>
    <t>Consumer Finance [Member]</t>
  </si>
  <si>
    <t>Notes Payable - Long Term (Details) - USD ($)</t>
  </si>
  <si>
    <t>Debt Instrument [Line Items]</t>
  </si>
  <si>
    <t>Total</t>
  </si>
  <si>
    <t>Less current maturities</t>
  </si>
  <si>
    <t>Notes payable, noncurrent</t>
  </si>
  <si>
    <t>Note Payable To Financial Institution [Member]</t>
  </si>
  <si>
    <t>Note Payable To Financial Institution Two [Member]</t>
  </si>
  <si>
    <t>Note Payable To Financial Institution Three [Member]</t>
  </si>
  <si>
    <t>Note Payable To Financial Institution Four [Member]</t>
  </si>
  <si>
    <t>Note Payable To Interest Payments [Member]</t>
  </si>
  <si>
    <t>Notes Payable - Long Term (Details Narrative) - USD ($)</t>
  </si>
  <si>
    <t>Credit Facilities Overview [Member]</t>
  </si>
  <si>
    <t>Maximum borrowing capacity</t>
  </si>
  <si>
    <t>Remaining maximum borrowing capacity</t>
  </si>
  <si>
    <t>Maturity date</t>
  </si>
  <si>
    <t>Apr. 21,
		2021</t>
  </si>
  <si>
    <t>Principal periodic payment</t>
  </si>
  <si>
    <t>Description of variable rate</t>
  </si>
  <si>
    <t>LIBOR plus 3.5% (4.75% at September 30,
2017)</t>
  </si>
  <si>
    <t>Debt collateral</t>
  </si>
  <si>
    <t>Secured by substantially all assets of the Company
with stated guarantee amounts by subsidiaries.</t>
  </si>
  <si>
    <t>Dec. 1,
		2021</t>
  </si>
  <si>
    <t>Jun. 5,
		2019</t>
  </si>
  <si>
    <t>secured by JPRE assets</t>
  </si>
  <si>
    <t>Apr. 21,
		2018</t>
  </si>
  <si>
    <t>Jun. 30,
		2022</t>
  </si>
  <si>
    <t>Stated interest rate</t>
  </si>
  <si>
    <t>6.00%</t>
  </si>
  <si>
    <t>Equity (Details Narrative)</t>
  </si>
  <si>
    <t>1 Months Ended</t>
  </si>
  <si>
    <t>Mar. 31, 2017USD ($)shares</t>
  </si>
  <si>
    <t>Value of common stock redemption | $</t>
  </si>
  <si>
    <t>Number of shares for common stock redemption | shares</t>
  </si>
  <si>
    <t>Cash Dividends (Details)</t>
  </si>
  <si>
    <t>Sep. 30, 2017$ / shares</t>
  </si>
  <si>
    <t>Dividends [Member]</t>
  </si>
  <si>
    <t>Date declared</t>
  </si>
  <si>
    <t>Feb. 24,
		2017</t>
  </si>
  <si>
    <t>Record date</t>
  </si>
  <si>
    <t>Mar. 17,
		2017</t>
  </si>
  <si>
    <t>Date paid</t>
  </si>
  <si>
    <t>Mar. 24,
		2017</t>
  </si>
  <si>
    <t>Dividend per share of common stock (in dollars per share)</t>
  </si>
  <si>
    <t>Dividends One [Member]</t>
  </si>
  <si>
    <t>May 12,
		2017</t>
  </si>
  <si>
    <t>Jul. 14,
		2017</t>
  </si>
  <si>
    <t>Jul. 24,
		2017</t>
  </si>
  <si>
    <t>Dividends Two [Member]</t>
  </si>
  <si>
    <t>Aug. 28,
		2017</t>
  </si>
  <si>
    <t>Sep. 18,
		2017</t>
  </si>
  <si>
    <t>Sep. 29,
		2017</t>
  </si>
  <si>
    <t>Other Operating Expense (Details) - USD ($)</t>
  </si>
  <si>
    <t>Bank fees</t>
  </si>
  <si>
    <t>Collection costs</t>
  </si>
  <si>
    <t>Insurance</t>
  </si>
  <si>
    <t>Management and advisory fees</t>
  </si>
  <si>
    <t>Professional and consulting fees</t>
  </si>
  <si>
    <t>Supplies</t>
  </si>
  <si>
    <t>Total other expenses</t>
  </si>
  <si>
    <t>Segment Information (Details) - USD ($)</t>
  </si>
  <si>
    <t>Segment Reporting Information [Line Items]</t>
  </si>
  <si>
    <t>Revenue from external customers</t>
  </si>
  <si>
    <t>Net income (loss)</t>
  </si>
  <si>
    <t>Total segmented assets</t>
  </si>
  <si>
    <t>Expenditures for segment assets</t>
  </si>
  <si>
    <t>Discontinued Operations [Member]</t>
  </si>
  <si>
    <t>Corporate [Member]</t>
  </si>
  <si>
    <t>Acquisition (Details) - Asset Purchase Agreement [Member] - PQH Wireless, Inc. [Member]</t>
  </si>
  <si>
    <t>Jul. 02, 2017USD ($)</t>
  </si>
  <si>
    <t>Property and equipment</t>
  </si>
  <si>
    <t>Intangible assets</t>
  </si>
  <si>
    <t>Other assets</t>
  </si>
  <si>
    <t>Net assets acquired</t>
  </si>
  <si>
    <t>Acquisition (Details Narrative) - Asset Purchase Agreement [Member] - PQH Wireless, Inc. [Member]</t>
  </si>
  <si>
    <t>Jul. 02, 2017USD ($)Number</t>
  </si>
  <si>
    <t>Interest rate</t>
  </si>
  <si>
    <t>70.00%</t>
  </si>
  <si>
    <t>Number of stores | Number</t>
  </si>
  <si>
    <t>Aggregate purchase price</t>
  </si>
  <si>
    <t>Percentage of equity method investment exercised</t>
  </si>
  <si>
    <t>30.00%</t>
  </si>
  <si>
    <t>The fair value of the net assets acquired</t>
  </si>
  <si>
    <t>Discontinued Operations (Details) - USD ($)</t>
  </si>
  <si>
    <t>OTHER CURRENT ASSETS:</t>
  </si>
  <si>
    <t>TOTAL OTHER CURRENT ASSETS</t>
  </si>
  <si>
    <t>NONCURRENT ASSETS:</t>
  </si>
  <si>
    <t>TOTAL NONCURRENT ASSETS</t>
  </si>
  <si>
    <t>Alpha Graphics, Inc. [Member]</t>
  </si>
  <si>
    <t>Accounts receivable (less allowance for losses of $145,000 and $83,000, respectively)</t>
  </si>
  <si>
    <t>Property and equipment, net</t>
  </si>
  <si>
    <t>Intangible assets, net</t>
  </si>
  <si>
    <t>Other liabilities</t>
  </si>
  <si>
    <t>Deferred revenue and other</t>
  </si>
  <si>
    <t>Discontinued Operations (Details) (Parenthetical) - USD ($)</t>
  </si>
  <si>
    <t>Accounts receivable, allowance</t>
  </si>
  <si>
    <t>Discontinued Operations (Details 1) - USD ($)</t>
  </si>
  <si>
    <t>OPERATING EXPENSES:</t>
  </si>
  <si>
    <t>INCOME BEFORE INCOME TAXES</t>
  </si>
  <si>
    <t>PROVISION FOR INCOME TAXES</t>
  </si>
  <si>
    <t>NET INCOME</t>
  </si>
  <si>
    <t>Less net income attributable to noncontrolling interests</t>
  </si>
  <si>
    <t>TOTAL OPERATING EXPENSES</t>
  </si>
  <si>
    <t>OPERATING INCOME</t>
  </si>
  <si>
    <t>INTEREST EXPENSE</t>
  </si>
  <si>
    <t>Discontinued Operations (Details Narrative)</t>
  </si>
  <si>
    <t>Sep. 29, 2017</t>
  </si>
  <si>
    <t>Sale Agreement [Member] | Alpha Graphics, Inc. [Member]</t>
  </si>
  <si>
    <t>Percentage of stock holdings sold</t>
  </si>
  <si>
    <t>Pro Forma (Details) - USD ($)</t>
  </si>
  <si>
    <t>Revenue</t>
  </si>
  <si>
    <t>% of total revenue</t>
  </si>
  <si>
    <t>Net income</t>
  </si>
  <si>
    <t>Net income attributable to noncontrolling interests</t>
  </si>
  <si>
    <t>Net income attributable to Western common shareholders</t>
  </si>
  <si>
    <t>Earnings per share attributable to Western common shareholders - basic and diluted (in dollars per share)</t>
  </si>
  <si>
    <t>Pro Forma [Member] | Cellular Retail [Member]</t>
  </si>
  <si>
    <t>50.90%</t>
  </si>
  <si>
    <t>58.50%</t>
  </si>
  <si>
    <t>40.70%</t>
  </si>
  <si>
    <t>Pro Forma [Member] | Direct to Consumer [Member]</t>
  </si>
  <si>
    <t>19.10%</t>
  </si>
  <si>
    <t>32.60%</t>
  </si>
  <si>
    <t>32.40%</t>
  </si>
  <si>
    <t>46.00%</t>
  </si>
  <si>
    <t>Pro Forma [Member] | Consumer Finance [Member]</t>
  </si>
  <si>
    <t>10.90%</t>
  </si>
  <si>
    <t>16.50%</t>
  </si>
  <si>
    <t>9.10%</t>
  </si>
  <si>
    <t>13.30%</t>
  </si>
  <si>
    <t>Pro Forma [Member] | Corporate [Member]</t>
  </si>
  <si>
    <t>0.00%</t>
  </si>
  <si>
    <t>Commitments and Contingencies (Details Narrative) - USD ($)</t>
  </si>
  <si>
    <t>Employment Agreement [Member]</t>
  </si>
  <si>
    <t>Amount of bonus</t>
  </si>
  <si>
    <t>Subsequent Events (Details Narrative) - Subsequent Event [Member] - Sale Agreement [Member] - Alpha Graphics, Inc. [Member] - USD ($)</t>
  </si>
  <si>
    <t>Oct. 12, 2017</t>
  </si>
  <si>
    <t>Oct. 03, 2017</t>
  </si>
  <si>
    <t>Subsequent Event [Line Items]</t>
  </si>
  <si>
    <t>Discontinued operation consideration</t>
  </si>
  <si>
    <t>Maximum aggregate liability for indemnification claims</t>
  </si>
  <si>
    <t>Description of indemnification claims</t>
  </si>
  <si>
    <t>The
Company’s maximum aggregate liability for indemnification claims for any such inaccuracies or breaches is generally limited
to an indemnification escrow of $6,500,000 million, of which 50% of the balance (less any indemnification claims) is to be disbursed
12 months following the closing, with the remaining balance (less any indemnification claims) to be disbursed 24 months following
the closing.</t>
  </si>
  <si>
    <t>Proceeds from the sale of franchise segment</t>
  </si>
  <si>
    <t>Current balance of Fifth Third credit facility</t>
  </si>
  <si>
    <t>Debt transaction costs</t>
  </si>
  <si>
    <t>Subsidiary note payable due On June 5, 2019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39099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28397</v>
      </c>
      <c r="C3" s="7" t="n">
        <v>14159975</v>
      </c>
    </row>
    <row r="4" spans="1:3">
      <c r="A4" s="4" t="s">
        <v>33</v>
      </c>
      <c r="B4" s="5" t="n">
        <v>4081657</v>
      </c>
      <c r="C4" s="5" t="n">
        <v>4438276</v>
      </c>
    </row>
    <row r="5" spans="1:3">
      <c r="A5" s="4" t="s">
        <v>34</v>
      </c>
      <c r="B5" s="5" t="n">
        <v>994966</v>
      </c>
      <c r="C5" s="5" t="n">
        <v>696657</v>
      </c>
    </row>
    <row r="6" spans="1:3">
      <c r="A6" s="4" t="s">
        <v>35</v>
      </c>
      <c r="B6" s="5" t="n">
        <v>9846062</v>
      </c>
      <c r="C6" s="5" t="n">
        <v>9095460</v>
      </c>
    </row>
    <row r="7" spans="1:3">
      <c r="A7" s="4" t="s">
        <v>36</v>
      </c>
      <c r="B7" s="5" t="n">
        <v>1106133</v>
      </c>
      <c r="C7" s="4" t="s">
        <v>37</v>
      </c>
    </row>
    <row r="8" spans="1:3">
      <c r="A8" s="4" t="s">
        <v>38</v>
      </c>
      <c r="B8" s="5" t="n">
        <v>4164032</v>
      </c>
      <c r="C8" s="5" t="n">
        <v>3399433</v>
      </c>
    </row>
    <row r="9" spans="1:3">
      <c r="A9" s="4" t="s">
        <v>39</v>
      </c>
      <c r="B9" s="5" t="n">
        <v>1509914</v>
      </c>
      <c r="C9" s="5" t="n">
        <v>1348061</v>
      </c>
    </row>
    <row r="10" spans="1:3">
      <c r="A10" s="4" t="s">
        <v>40</v>
      </c>
      <c r="B10" s="5" t="n">
        <v>30331161</v>
      </c>
      <c r="C10" s="5" t="n">
        <v>33137862</v>
      </c>
    </row>
    <row r="11" spans="1:3">
      <c r="A11" s="4" t="s">
        <v>41</v>
      </c>
      <c r="B11" s="4" t="s">
        <v>37</v>
      </c>
      <c r="C11" s="5" t="n">
        <v>2920112</v>
      </c>
    </row>
    <row r="12" spans="1:3">
      <c r="A12" s="4" t="s">
        <v>42</v>
      </c>
      <c r="B12" s="5" t="n">
        <v>11586783</v>
      </c>
      <c r="C12" s="5" t="n">
        <v>9409234</v>
      </c>
    </row>
    <row r="13" spans="1:3">
      <c r="A13" s="4" t="s">
        <v>43</v>
      </c>
      <c r="B13" s="5" t="n">
        <v>5796529</v>
      </c>
      <c r="C13" s="5" t="n">
        <v>5796528</v>
      </c>
    </row>
    <row r="14" spans="1:3">
      <c r="A14" s="4" t="s">
        <v>44</v>
      </c>
      <c r="B14" s="5" t="n">
        <v>5277826</v>
      </c>
      <c r="C14" s="5" t="n">
        <v>1295559</v>
      </c>
    </row>
    <row r="15" spans="1:3">
      <c r="A15" s="4" t="s">
        <v>45</v>
      </c>
      <c r="B15" s="5" t="n">
        <v>263000</v>
      </c>
      <c r="C15" s="5" t="n">
        <v>518000</v>
      </c>
    </row>
    <row r="16" spans="1:3">
      <c r="A16" s="4" t="s">
        <v>46</v>
      </c>
      <c r="B16" s="5" t="n">
        <v>1065936</v>
      </c>
      <c r="C16" s="5" t="n">
        <v>1001466</v>
      </c>
    </row>
    <row r="17" spans="1:3">
      <c r="A17" s="4" t="s">
        <v>47</v>
      </c>
      <c r="B17" s="5" t="n">
        <v>6441241</v>
      </c>
      <c r="C17" s="5" t="n">
        <v>6649891</v>
      </c>
    </row>
    <row r="18" spans="1:3">
      <c r="A18" s="4" t="s">
        <v>48</v>
      </c>
      <c r="B18" s="5" t="n">
        <v>60762476</v>
      </c>
      <c r="C18" s="5" t="n">
        <v>60728652</v>
      </c>
    </row>
    <row r="19" spans="1:3">
      <c r="A19" s="3" t="s">
        <v>49</v>
      </c>
    </row>
    <row r="20" spans="1:3">
      <c r="A20" s="4" t="s">
        <v>50</v>
      </c>
      <c r="B20" s="5" t="n">
        <v>10613642</v>
      </c>
      <c r="C20" s="5" t="n">
        <v>11626627</v>
      </c>
    </row>
    <row r="21" spans="1:3">
      <c r="A21" s="4" t="s">
        <v>51</v>
      </c>
      <c r="B21" s="5" t="n">
        <v>1293210</v>
      </c>
      <c r="C21" s="5" t="n">
        <v>1198311</v>
      </c>
    </row>
    <row r="22" spans="1:3">
      <c r="A22" s="4" t="s">
        <v>52</v>
      </c>
      <c r="B22" s="4" t="s">
        <v>37</v>
      </c>
      <c r="C22" s="5" t="n">
        <v>95551</v>
      </c>
    </row>
    <row r="23" spans="1:3">
      <c r="A23" s="4" t="s">
        <v>53</v>
      </c>
      <c r="B23" s="5" t="n">
        <v>74831</v>
      </c>
      <c r="C23" s="5" t="n">
        <v>55819</v>
      </c>
    </row>
    <row r="24" spans="1:3">
      <c r="A24" s="4" t="s">
        <v>54</v>
      </c>
      <c r="B24" s="5" t="n">
        <v>1780000</v>
      </c>
      <c r="C24" s="5" t="n">
        <v>1780000</v>
      </c>
    </row>
    <row r="25" spans="1:3">
      <c r="A25" s="4" t="s">
        <v>55</v>
      </c>
      <c r="B25" s="5" t="n">
        <v>46485</v>
      </c>
      <c r="C25" s="5" t="n">
        <v>46400</v>
      </c>
    </row>
    <row r="26" spans="1:3">
      <c r="A26" s="4" t="s">
        <v>56</v>
      </c>
      <c r="B26" s="5" t="n">
        <v>1044198</v>
      </c>
      <c r="C26" s="5" t="n">
        <v>1173660</v>
      </c>
    </row>
    <row r="27" spans="1:3">
      <c r="A27" s="4" t="s">
        <v>57</v>
      </c>
      <c r="B27" s="5" t="n">
        <v>2270928</v>
      </c>
      <c r="C27" s="5" t="n">
        <v>2851395</v>
      </c>
    </row>
    <row r="28" spans="1:3">
      <c r="A28" s="4" t="s">
        <v>58</v>
      </c>
      <c r="B28" s="5" t="n">
        <v>17123294</v>
      </c>
      <c r="C28" s="5" t="n">
        <v>18827763</v>
      </c>
    </row>
    <row r="29" spans="1:3">
      <c r="A29" s="3" t="s">
        <v>59</v>
      </c>
    </row>
    <row r="30" spans="1:3">
      <c r="A30" s="4" t="s">
        <v>60</v>
      </c>
      <c r="B30" s="5" t="n">
        <v>6014885</v>
      </c>
      <c r="C30" s="5" t="n">
        <v>8681545</v>
      </c>
    </row>
    <row r="31" spans="1:3">
      <c r="A31" s="4" t="s">
        <v>61</v>
      </c>
      <c r="B31" s="5" t="n">
        <v>63216</v>
      </c>
      <c r="C31" s="5" t="n">
        <v>94762</v>
      </c>
    </row>
    <row r="32" spans="1:3">
      <c r="A32" s="4" t="s">
        <v>62</v>
      </c>
      <c r="B32" s="5" t="n">
        <v>2363924</v>
      </c>
      <c r="C32" s="5" t="n">
        <v>2436080</v>
      </c>
    </row>
    <row r="33" spans="1:3">
      <c r="A33" s="4" t="s">
        <v>63</v>
      </c>
      <c r="B33" s="5" t="n">
        <v>8442025</v>
      </c>
      <c r="C33" s="5" t="n">
        <v>11212387</v>
      </c>
    </row>
    <row r="34" spans="1:3">
      <c r="A34" s="4" t="s">
        <v>64</v>
      </c>
      <c r="B34" s="5" t="n">
        <v>25565319</v>
      </c>
      <c r="C34" s="5" t="n">
        <v>30040150</v>
      </c>
    </row>
    <row r="35" spans="1:3">
      <c r="A35" s="4" t="s">
        <v>65</v>
      </c>
      <c r="B35" s="4" t="s">
        <v>37</v>
      </c>
      <c r="C35" s="4" t="s">
        <v>37</v>
      </c>
    </row>
    <row r="36" spans="1:3">
      <c r="A36" s="3" t="s">
        <v>66</v>
      </c>
    </row>
    <row r="37" spans="1:3">
      <c r="A37" s="4" t="s">
        <v>67</v>
      </c>
      <c r="B37" s="5" t="n">
        <v>939</v>
      </c>
      <c r="C37" s="5" t="n">
        <v>950</v>
      </c>
    </row>
    <row r="38" spans="1:3">
      <c r="A38" s="4" t="s">
        <v>68</v>
      </c>
      <c r="B38" s="5" t="n">
        <v>29031808</v>
      </c>
      <c r="C38" s="5" t="n">
        <v>28997087</v>
      </c>
    </row>
    <row r="39" spans="1:3">
      <c r="A39" s="4" t="s">
        <v>69</v>
      </c>
      <c r="B39" s="5" t="n">
        <v>4481291</v>
      </c>
      <c r="C39" s="5" t="n">
        <v>1643996</v>
      </c>
    </row>
    <row r="40" spans="1:3">
      <c r="A40" s="4" t="s">
        <v>70</v>
      </c>
      <c r="B40" s="5" t="n">
        <v>33514038</v>
      </c>
      <c r="C40" s="5" t="n">
        <v>30642033</v>
      </c>
    </row>
    <row r="41" spans="1:3">
      <c r="A41" s="4" t="s">
        <v>71</v>
      </c>
      <c r="B41" s="5" t="n">
        <v>1683119</v>
      </c>
      <c r="C41" s="5" t="n">
        <v>46469</v>
      </c>
    </row>
    <row r="42" spans="1:3">
      <c r="A42" s="4" t="s">
        <v>72</v>
      </c>
      <c r="B42" s="5" t="n">
        <v>35197157</v>
      </c>
      <c r="C42" s="5" t="n">
        <v>30688502</v>
      </c>
    </row>
    <row r="43" spans="1:3">
      <c r="A43" s="4" t="s">
        <v>73</v>
      </c>
      <c r="B43" s="7" t="n">
        <v>60762476</v>
      </c>
      <c r="C43" s="7" t="n">
        <v>60728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0</v>
      </c>
    </row>
    <row r="2" spans="1:3">
      <c r="A2" s="3" t="s">
        <v>75</v>
      </c>
    </row>
    <row r="3" spans="1:3">
      <c r="A3" s="4" t="s">
        <v>76</v>
      </c>
      <c r="B3" s="7" t="n">
        <v>784000</v>
      </c>
      <c r="C3" s="7" t="n">
        <v>1036000</v>
      </c>
    </row>
    <row r="4" spans="1:3">
      <c r="A4" s="4" t="s">
        <v>77</v>
      </c>
      <c r="B4" s="7" t="n">
        <v>19000</v>
      </c>
      <c r="C4" s="7" t="n">
        <v>13000</v>
      </c>
    </row>
    <row r="5" spans="1:3">
      <c r="A5" s="4" t="s">
        <v>78</v>
      </c>
      <c r="B5" s="8" t="n">
        <v>0.001</v>
      </c>
      <c r="C5" s="8" t="n">
        <v>0.001</v>
      </c>
    </row>
    <row r="6" spans="1:3">
      <c r="A6" s="4" t="s">
        <v>79</v>
      </c>
      <c r="B6" s="5" t="n">
        <v>12500000</v>
      </c>
      <c r="C6" s="5" t="n">
        <v>12500000</v>
      </c>
    </row>
    <row r="7" spans="1:3">
      <c r="A7" s="4" t="s">
        <v>80</v>
      </c>
      <c r="B7" s="5" t="n">
        <v>9390997</v>
      </c>
      <c r="C7" s="5" t="n">
        <v>9497871</v>
      </c>
    </row>
    <row r="8" spans="1:3">
      <c r="A8" s="4" t="s">
        <v>81</v>
      </c>
      <c r="B8" s="5" t="n">
        <v>9390997</v>
      </c>
      <c r="C8" s="5" t="n">
        <v>9497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264</v>
      </c>
      <c r="B1" s="2" t="s">
        <v>265</v>
      </c>
    </row>
    <row r="2" spans="1:2">
      <c r="A2" s="4" t="s">
        <v>266</v>
      </c>
    </row>
    <row r="3" spans="1:2">
      <c r="A3" s="4" t="s">
        <v>267</v>
      </c>
      <c r="B3" s="5" t="n">
        <v>280</v>
      </c>
    </row>
    <row r="4" spans="1:2">
      <c r="A4" s="4" t="s">
        <v>268</v>
      </c>
      <c r="B4" s="4" t="s">
        <v>269</v>
      </c>
    </row>
    <row r="5" spans="1:2">
      <c r="A5" s="4" t="s">
        <v>270</v>
      </c>
    </row>
    <row r="6" spans="1:2">
      <c r="A6" s="4" t="s">
        <v>267</v>
      </c>
      <c r="B6" s="5" t="n">
        <v>40</v>
      </c>
    </row>
    <row r="7" spans="1:2">
      <c r="A7" s="4" t="s">
        <v>268</v>
      </c>
      <c r="B7" s="4" t="s">
        <v>269</v>
      </c>
    </row>
    <row r="8" spans="1:2">
      <c r="A8" s="4" t="s">
        <v>271</v>
      </c>
      <c r="B8" s="5" t="n">
        <v>7</v>
      </c>
    </row>
    <row r="9" spans="1:2">
      <c r="A9" s="4" t="s">
        <v>272</v>
      </c>
    </row>
    <row r="10" spans="1:2">
      <c r="A10" s="4" t="s">
        <v>273</v>
      </c>
      <c r="B10" s="7" t="n">
        <v>100</v>
      </c>
    </row>
    <row r="11" spans="1:2">
      <c r="A11" s="4" t="s">
        <v>274</v>
      </c>
    </row>
    <row r="12" spans="1:2">
      <c r="A12" s="4" t="s">
        <v>273</v>
      </c>
      <c r="B12" s="5" t="n">
        <v>300</v>
      </c>
    </row>
    <row r="13" spans="1:2">
      <c r="A13" s="4" t="s">
        <v>275</v>
      </c>
    </row>
    <row r="14" spans="1:2">
      <c r="A14" s="4" t="s">
        <v>273</v>
      </c>
      <c r="B14" s="5" t="n">
        <v>500</v>
      </c>
    </row>
    <row r="15" spans="1:2">
      <c r="A15" s="4" t="s">
        <v>276</v>
      </c>
    </row>
    <row r="16" spans="1:2">
      <c r="A16" s="4" t="s">
        <v>273</v>
      </c>
      <c r="B16" s="7" t="n">
        <v>800</v>
      </c>
    </row>
    <row r="17" spans="1:2">
      <c r="A17" s="4" t="s">
        <v>277</v>
      </c>
    </row>
    <row r="18" spans="1:2">
      <c r="A18" s="4" t="s">
        <v>267</v>
      </c>
      <c r="B18" s="5" t="n">
        <v>3</v>
      </c>
    </row>
    <row r="19" spans="1:2">
      <c r="A19" s="4" t="s">
        <v>268</v>
      </c>
      <c r="B19" s="4" t="s">
        <v>269</v>
      </c>
    </row>
    <row r="20" spans="1:2">
      <c r="A20" s="4" t="s">
        <v>271</v>
      </c>
      <c r="B20" s="5" t="n">
        <v>2</v>
      </c>
    </row>
    <row r="21" spans="1:2">
      <c r="A21" s="4" t="s">
        <v>278</v>
      </c>
    </row>
    <row r="22" spans="1:2">
      <c r="A22" s="4" t="s">
        <v>268</v>
      </c>
      <c r="B22" s="4" t="s">
        <v>279</v>
      </c>
    </row>
    <row r="23" spans="1:2">
      <c r="A23" s="4" t="s">
        <v>280</v>
      </c>
    </row>
    <row r="24" spans="1:2">
      <c r="A24" s="4" t="s">
        <v>268</v>
      </c>
      <c r="B24" s="4" t="s">
        <v>269</v>
      </c>
    </row>
    <row r="25" spans="1:2">
      <c r="A25" s="4" t="s">
        <v>281</v>
      </c>
    </row>
    <row r="26" spans="1:2">
      <c r="A26" s="4" t="s">
        <v>268</v>
      </c>
      <c r="B26" s="4" t="s">
        <v>269</v>
      </c>
    </row>
    <row r="27" spans="1:2">
      <c r="A27" s="4" t="s">
        <v>282</v>
      </c>
    </row>
    <row r="28" spans="1:2">
      <c r="A28" s="4" t="s">
        <v>268</v>
      </c>
      <c r="B28" s="4" t="s">
        <v>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3</v>
      </c>
      <c r="B1" s="2" t="s">
        <v>2</v>
      </c>
      <c r="C1" s="2" t="s">
        <v>30</v>
      </c>
    </row>
    <row r="2" spans="1:3">
      <c r="A2" s="3" t="s">
        <v>284</v>
      </c>
    </row>
    <row r="3" spans="1:3">
      <c r="A3" s="4" t="s">
        <v>285</v>
      </c>
      <c r="B3" s="7" t="n">
        <v>4865657</v>
      </c>
      <c r="C3" s="7" t="n">
        <v>5474276</v>
      </c>
    </row>
    <row r="4" spans="1:3">
      <c r="A4" s="4" t="s">
        <v>286</v>
      </c>
      <c r="B4" s="5" t="n">
        <v>-784000</v>
      </c>
      <c r="C4" s="5" t="n">
        <v>-1036000</v>
      </c>
    </row>
    <row r="5" spans="1:3">
      <c r="A5" s="4" t="s">
        <v>287</v>
      </c>
      <c r="B5" s="5" t="n">
        <v>4081657</v>
      </c>
      <c r="C5" s="5" t="n">
        <v>4438276</v>
      </c>
    </row>
    <row r="6" spans="1:3">
      <c r="A6" s="4" t="s">
        <v>288</v>
      </c>
    </row>
    <row r="7" spans="1:3">
      <c r="A7" s="3" t="s">
        <v>284</v>
      </c>
    </row>
    <row r="8" spans="1:3">
      <c r="A8" s="4" t="s">
        <v>285</v>
      </c>
      <c r="B8" s="5" t="n">
        <v>3924487</v>
      </c>
      <c r="C8" s="5" t="n">
        <v>4240766</v>
      </c>
    </row>
    <row r="9" spans="1:3">
      <c r="A9" s="4" t="s">
        <v>289</v>
      </c>
    </row>
    <row r="10" spans="1:3">
      <c r="A10" s="3" t="s">
        <v>284</v>
      </c>
    </row>
    <row r="11" spans="1:3">
      <c r="A11" s="4" t="s">
        <v>285</v>
      </c>
      <c r="B11" s="5" t="n">
        <v>278846</v>
      </c>
      <c r="C11" s="5" t="n">
        <v>297730</v>
      </c>
    </row>
    <row r="12" spans="1:3">
      <c r="A12" s="4" t="s">
        <v>290</v>
      </c>
    </row>
    <row r="13" spans="1:3">
      <c r="A13" s="3" t="s">
        <v>284</v>
      </c>
    </row>
    <row r="14" spans="1:3">
      <c r="A14" s="4" t="s">
        <v>285</v>
      </c>
      <c r="B14" s="5" t="n">
        <v>213997</v>
      </c>
      <c r="C14" s="5" t="n">
        <v>229280</v>
      </c>
    </row>
    <row r="15" spans="1:3">
      <c r="A15" s="4" t="s">
        <v>291</v>
      </c>
    </row>
    <row r="16" spans="1:3">
      <c r="A16" s="3" t="s">
        <v>284</v>
      </c>
    </row>
    <row r="17" spans="1:3">
      <c r="A17" s="4" t="s">
        <v>285</v>
      </c>
      <c r="B17" s="5" t="n">
        <v>133286</v>
      </c>
      <c r="C17" s="5" t="n">
        <v>203819</v>
      </c>
    </row>
    <row r="18" spans="1:3">
      <c r="A18" s="4" t="s">
        <v>292</v>
      </c>
    </row>
    <row r="19" spans="1:3">
      <c r="A19" s="3" t="s">
        <v>284</v>
      </c>
    </row>
    <row r="20" spans="1:3">
      <c r="A20" s="4" t="s">
        <v>285</v>
      </c>
      <c r="B20" s="5" t="n">
        <v>133031</v>
      </c>
      <c r="C20" s="5" t="n">
        <v>175172</v>
      </c>
    </row>
    <row r="21" spans="1:3">
      <c r="A21" s="4" t="s">
        <v>293</v>
      </c>
    </row>
    <row r="22" spans="1:3">
      <c r="A22" s="3" t="s">
        <v>284</v>
      </c>
    </row>
    <row r="23" spans="1:3">
      <c r="A23" s="4" t="s">
        <v>285</v>
      </c>
      <c r="B23" s="5" t="n">
        <v>99025</v>
      </c>
      <c r="C23" s="5" t="n">
        <v>185514</v>
      </c>
    </row>
    <row r="24" spans="1:3">
      <c r="A24" s="4" t="s">
        <v>294</v>
      </c>
    </row>
    <row r="25" spans="1:3">
      <c r="A25" s="3" t="s">
        <v>284</v>
      </c>
    </row>
    <row r="26" spans="1:3">
      <c r="A26" s="4" t="s">
        <v>285</v>
      </c>
      <c r="B26" s="5" t="n">
        <v>82985</v>
      </c>
      <c r="C26" s="5" t="n">
        <v>141995</v>
      </c>
    </row>
    <row r="27" spans="1:3">
      <c r="A27" s="4" t="s">
        <v>295</v>
      </c>
    </row>
    <row r="28" spans="1:3">
      <c r="A28" s="3" t="s">
        <v>284</v>
      </c>
    </row>
    <row r="29" spans="1:3">
      <c r="A29" s="4" t="s">
        <v>285</v>
      </c>
      <c r="B29" s="5" t="n">
        <v>4191814</v>
      </c>
      <c r="C29" s="5" t="n">
        <v>4793578</v>
      </c>
    </row>
    <row r="30" spans="1:3">
      <c r="A30" s="4" t="s">
        <v>286</v>
      </c>
      <c r="B30" s="5" t="n">
        <v>-695000</v>
      </c>
      <c r="C30" s="5" t="n">
        <v>-953000</v>
      </c>
    </row>
    <row r="31" spans="1:3">
      <c r="A31" s="4" t="s">
        <v>287</v>
      </c>
      <c r="B31" s="5" t="n">
        <v>3496814</v>
      </c>
      <c r="C31" s="5" t="n">
        <v>3840578</v>
      </c>
    </row>
    <row r="32" spans="1:3">
      <c r="A32" s="4" t="s">
        <v>296</v>
      </c>
    </row>
    <row r="33" spans="1:3">
      <c r="A33" s="3" t="s">
        <v>284</v>
      </c>
    </row>
    <row r="34" spans="1:3">
      <c r="A34" s="4" t="s">
        <v>285</v>
      </c>
      <c r="B34" s="5" t="n">
        <v>3348335</v>
      </c>
      <c r="C34" s="5" t="n">
        <v>3683603</v>
      </c>
    </row>
    <row r="35" spans="1:3">
      <c r="A35" s="4" t="s">
        <v>297</v>
      </c>
    </row>
    <row r="36" spans="1:3">
      <c r="A36" s="3" t="s">
        <v>284</v>
      </c>
    </row>
    <row r="37" spans="1:3">
      <c r="A37" s="4" t="s">
        <v>285</v>
      </c>
      <c r="B37" s="5" t="n">
        <v>227700</v>
      </c>
      <c r="C37" s="5" t="n">
        <v>253297</v>
      </c>
    </row>
    <row r="38" spans="1:3">
      <c r="A38" s="4" t="s">
        <v>298</v>
      </c>
    </row>
    <row r="39" spans="1:3">
      <c r="A39" s="3" t="s">
        <v>284</v>
      </c>
    </row>
    <row r="40" spans="1:3">
      <c r="A40" s="4" t="s">
        <v>285</v>
      </c>
      <c r="B40" s="5" t="n">
        <v>188750</v>
      </c>
      <c r="C40" s="5" t="n">
        <v>201375</v>
      </c>
    </row>
    <row r="41" spans="1:3">
      <c r="A41" s="4" t="s">
        <v>299</v>
      </c>
    </row>
    <row r="42" spans="1:3">
      <c r="A42" s="3" t="s">
        <v>284</v>
      </c>
    </row>
    <row r="43" spans="1:3">
      <c r="A43" s="4" t="s">
        <v>285</v>
      </c>
      <c r="B43" s="5" t="n">
        <v>120350</v>
      </c>
      <c r="C43" s="5" t="n">
        <v>185072</v>
      </c>
    </row>
    <row r="44" spans="1:3">
      <c r="A44" s="4" t="s">
        <v>300</v>
      </c>
    </row>
    <row r="45" spans="1:3">
      <c r="A45" s="3" t="s">
        <v>284</v>
      </c>
    </row>
    <row r="46" spans="1:3">
      <c r="A46" s="4" t="s">
        <v>285</v>
      </c>
      <c r="B46" s="5" t="n">
        <v>127408</v>
      </c>
      <c r="C46" s="5" t="n">
        <v>159435</v>
      </c>
    </row>
    <row r="47" spans="1:3">
      <c r="A47" s="4" t="s">
        <v>301</v>
      </c>
    </row>
    <row r="48" spans="1:3">
      <c r="A48" s="3" t="s">
        <v>284</v>
      </c>
    </row>
    <row r="49" spans="1:3">
      <c r="A49" s="4" t="s">
        <v>285</v>
      </c>
      <c r="B49" s="5" t="n">
        <v>97366</v>
      </c>
      <c r="C49" s="5" t="n">
        <v>176625</v>
      </c>
    </row>
    <row r="50" spans="1:3">
      <c r="A50" s="4" t="s">
        <v>302</v>
      </c>
    </row>
    <row r="51" spans="1:3">
      <c r="A51" s="3" t="s">
        <v>284</v>
      </c>
    </row>
    <row r="52" spans="1:3">
      <c r="A52" s="4" t="s">
        <v>285</v>
      </c>
      <c r="B52" s="5" t="n">
        <v>81905</v>
      </c>
      <c r="C52" s="5" t="n">
        <v>134171</v>
      </c>
    </row>
    <row r="53" spans="1:3">
      <c r="A53" s="4" t="s">
        <v>303</v>
      </c>
    </row>
    <row r="54" spans="1:3">
      <c r="A54" s="3" t="s">
        <v>284</v>
      </c>
    </row>
    <row r="55" spans="1:3">
      <c r="A55" s="4" t="s">
        <v>285</v>
      </c>
      <c r="B55" s="5" t="n">
        <v>356476</v>
      </c>
      <c r="C55" s="5" t="n">
        <v>396238</v>
      </c>
    </row>
    <row r="56" spans="1:3">
      <c r="A56" s="4" t="s">
        <v>286</v>
      </c>
      <c r="B56" s="5" t="n">
        <v>-89000</v>
      </c>
      <c r="C56" s="5" t="n">
        <v>-83000</v>
      </c>
    </row>
    <row r="57" spans="1:3">
      <c r="A57" s="4" t="s">
        <v>287</v>
      </c>
      <c r="B57" s="5" t="n">
        <v>267476</v>
      </c>
      <c r="C57" s="5" t="n">
        <v>313238</v>
      </c>
    </row>
    <row r="58" spans="1:3">
      <c r="A58" s="4" t="s">
        <v>304</v>
      </c>
    </row>
    <row r="59" spans="1:3">
      <c r="A59" s="3" t="s">
        <v>284</v>
      </c>
    </row>
    <row r="60" spans="1:3">
      <c r="A60" s="4" t="s">
        <v>285</v>
      </c>
      <c r="B60" s="5" t="n">
        <v>258785</v>
      </c>
      <c r="C60" s="5" t="n">
        <v>272703</v>
      </c>
    </row>
    <row r="61" spans="1:3">
      <c r="A61" s="4" t="s">
        <v>305</v>
      </c>
    </row>
    <row r="62" spans="1:3">
      <c r="A62" s="3" t="s">
        <v>284</v>
      </c>
    </row>
    <row r="63" spans="1:3">
      <c r="A63" s="4" t="s">
        <v>285</v>
      </c>
      <c r="B63" s="5" t="n">
        <v>51146</v>
      </c>
      <c r="C63" s="5" t="n">
        <v>44433</v>
      </c>
    </row>
    <row r="64" spans="1:3">
      <c r="A64" s="4" t="s">
        <v>306</v>
      </c>
    </row>
    <row r="65" spans="1:3">
      <c r="A65" s="3" t="s">
        <v>284</v>
      </c>
    </row>
    <row r="66" spans="1:3">
      <c r="A66" s="4" t="s">
        <v>285</v>
      </c>
      <c r="B66" s="5" t="n">
        <v>25247</v>
      </c>
      <c r="C66" s="5" t="n">
        <v>27905</v>
      </c>
    </row>
    <row r="67" spans="1:3">
      <c r="A67" s="4" t="s">
        <v>307</v>
      </c>
    </row>
    <row r="68" spans="1:3">
      <c r="A68" s="3" t="s">
        <v>284</v>
      </c>
    </row>
    <row r="69" spans="1:3">
      <c r="A69" s="4" t="s">
        <v>285</v>
      </c>
      <c r="B69" s="5" t="n">
        <v>12936</v>
      </c>
      <c r="C69" s="5" t="n">
        <v>18747</v>
      </c>
    </row>
    <row r="70" spans="1:3">
      <c r="A70" s="4" t="s">
        <v>308</v>
      </c>
    </row>
    <row r="71" spans="1:3">
      <c r="A71" s="3" t="s">
        <v>284</v>
      </c>
    </row>
    <row r="72" spans="1:3">
      <c r="A72" s="4" t="s">
        <v>285</v>
      </c>
      <c r="B72" s="5" t="n">
        <v>5623</v>
      </c>
      <c r="C72" s="5" t="n">
        <v>15737</v>
      </c>
    </row>
    <row r="73" spans="1:3">
      <c r="A73" s="4" t="s">
        <v>309</v>
      </c>
    </row>
    <row r="74" spans="1:3">
      <c r="A74" s="3" t="s">
        <v>284</v>
      </c>
    </row>
    <row r="75" spans="1:3">
      <c r="A75" s="4" t="s">
        <v>285</v>
      </c>
      <c r="B75" s="5" t="n">
        <v>1659</v>
      </c>
      <c r="C75" s="5" t="n">
        <v>8889</v>
      </c>
    </row>
    <row r="76" spans="1:3">
      <c r="A76" s="4" t="s">
        <v>310</v>
      </c>
    </row>
    <row r="77" spans="1:3">
      <c r="A77" s="3" t="s">
        <v>284</v>
      </c>
    </row>
    <row r="78" spans="1:3">
      <c r="A78" s="4" t="s">
        <v>285</v>
      </c>
      <c r="B78" s="5" t="n">
        <v>1080</v>
      </c>
      <c r="C78" s="5" t="n">
        <v>7824</v>
      </c>
    </row>
    <row r="79" spans="1:3">
      <c r="A79" s="4" t="s">
        <v>311</v>
      </c>
    </row>
    <row r="80" spans="1:3">
      <c r="A80" s="3" t="s">
        <v>284</v>
      </c>
    </row>
    <row r="81" spans="1:3">
      <c r="A81" s="4" t="s">
        <v>285</v>
      </c>
      <c r="B81" s="5" t="n">
        <v>317367</v>
      </c>
      <c r="C81" s="5" t="n">
        <v>284460</v>
      </c>
    </row>
    <row r="82" spans="1:3">
      <c r="A82" s="4" t="s">
        <v>286</v>
      </c>
      <c r="B82" s="4" t="s">
        <v>37</v>
      </c>
      <c r="C82" s="4" t="s">
        <v>37</v>
      </c>
    </row>
    <row r="83" spans="1:3">
      <c r="A83" s="4" t="s">
        <v>287</v>
      </c>
      <c r="B83" s="5" t="n">
        <v>317367</v>
      </c>
      <c r="C83" s="5" t="n">
        <v>284460</v>
      </c>
    </row>
    <row r="84" spans="1:3">
      <c r="A84" s="4" t="s">
        <v>312</v>
      </c>
    </row>
    <row r="85" spans="1:3">
      <c r="A85" s="3" t="s">
        <v>284</v>
      </c>
    </row>
    <row r="86" spans="1:3">
      <c r="A86" s="4" t="s">
        <v>285</v>
      </c>
      <c r="B86" s="5" t="n">
        <v>317367</v>
      </c>
      <c r="C86" s="5" t="n">
        <v>284460</v>
      </c>
    </row>
    <row r="87" spans="1:3">
      <c r="A87" s="4" t="s">
        <v>313</v>
      </c>
    </row>
    <row r="88" spans="1:3">
      <c r="A88" s="3" t="s">
        <v>284</v>
      </c>
    </row>
    <row r="89" spans="1:3">
      <c r="A89" s="4" t="s">
        <v>285</v>
      </c>
      <c r="B89" s="4" t="s">
        <v>37</v>
      </c>
      <c r="C89" s="4" t="s">
        <v>37</v>
      </c>
    </row>
    <row r="90" spans="1:3">
      <c r="A90" s="4" t="s">
        <v>314</v>
      </c>
    </row>
    <row r="91" spans="1:3">
      <c r="A91" s="3" t="s">
        <v>284</v>
      </c>
    </row>
    <row r="92" spans="1:3">
      <c r="A92" s="4" t="s">
        <v>285</v>
      </c>
      <c r="B92" s="4" t="s">
        <v>37</v>
      </c>
      <c r="C92" s="4" t="s">
        <v>37</v>
      </c>
    </row>
    <row r="93" spans="1:3">
      <c r="A93" s="4" t="s">
        <v>315</v>
      </c>
    </row>
    <row r="94" spans="1:3">
      <c r="A94" s="3" t="s">
        <v>284</v>
      </c>
    </row>
    <row r="95" spans="1:3">
      <c r="A95" s="4" t="s">
        <v>285</v>
      </c>
      <c r="B95" s="4" t="s">
        <v>37</v>
      </c>
      <c r="C95" s="4" t="s">
        <v>37</v>
      </c>
    </row>
    <row r="96" spans="1:3">
      <c r="A96" s="4" t="s">
        <v>316</v>
      </c>
    </row>
    <row r="97" spans="1:3">
      <c r="A97" s="3" t="s">
        <v>284</v>
      </c>
    </row>
    <row r="98" spans="1:3">
      <c r="A98" s="4" t="s">
        <v>285</v>
      </c>
      <c r="B98" s="4" t="s">
        <v>37</v>
      </c>
      <c r="C98" s="4" t="s">
        <v>37</v>
      </c>
    </row>
    <row r="99" spans="1:3">
      <c r="A99" s="4" t="s">
        <v>317</v>
      </c>
    </row>
    <row r="100" spans="1:3">
      <c r="A100" s="3" t="s">
        <v>284</v>
      </c>
    </row>
    <row r="101" spans="1:3">
      <c r="A101" s="4" t="s">
        <v>285</v>
      </c>
      <c r="B101" s="4" t="s">
        <v>37</v>
      </c>
      <c r="C101" s="4" t="s">
        <v>37</v>
      </c>
    </row>
    <row r="102" spans="1:3">
      <c r="A102" s="4" t="s">
        <v>318</v>
      </c>
    </row>
    <row r="103" spans="1:3">
      <c r="A103" s="3" t="s">
        <v>284</v>
      </c>
    </row>
    <row r="104" spans="1:3">
      <c r="A104" s="4" t="s">
        <v>285</v>
      </c>
      <c r="B104" s="4" t="s">
        <v>37</v>
      </c>
      <c r="C104"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19</v>
      </c>
      <c r="B1" s="2" t="s">
        <v>1</v>
      </c>
      <c r="C1" s="2" t="s">
        <v>320</v>
      </c>
    </row>
    <row r="2" spans="1:3">
      <c r="B2" s="2" t="s">
        <v>2</v>
      </c>
      <c r="C2" s="2" t="s">
        <v>30</v>
      </c>
    </row>
    <row r="3" spans="1:3">
      <c r="A3" s="3" t="s">
        <v>321</v>
      </c>
    </row>
    <row r="4" spans="1:3">
      <c r="A4" s="4" t="s">
        <v>322</v>
      </c>
      <c r="B4" s="7" t="n">
        <v>1036000</v>
      </c>
      <c r="C4" s="7" t="n">
        <v>1177000</v>
      </c>
    </row>
    <row r="5" spans="1:3">
      <c r="A5" s="4" t="s">
        <v>323</v>
      </c>
      <c r="B5" s="5" t="n">
        <v>815313</v>
      </c>
      <c r="C5" s="5" t="n">
        <v>1605867</v>
      </c>
    </row>
    <row r="6" spans="1:3">
      <c r="A6" s="4" t="s">
        <v>324</v>
      </c>
      <c r="B6" s="5" t="n">
        <v>-1067313</v>
      </c>
      <c r="C6" s="5" t="n">
        <v>-1746867</v>
      </c>
    </row>
    <row r="7" spans="1:3">
      <c r="A7" s="4" t="s">
        <v>325</v>
      </c>
      <c r="B7" s="7" t="n">
        <v>784000</v>
      </c>
      <c r="C7" s="7" t="n">
        <v>103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6</v>
      </c>
      <c r="B1" s="2" t="s">
        <v>2</v>
      </c>
      <c r="C1" s="2" t="s">
        <v>30</v>
      </c>
    </row>
    <row r="2" spans="1:3">
      <c r="A2" s="4" t="s">
        <v>137</v>
      </c>
      <c r="B2" s="7" t="n">
        <v>1013966</v>
      </c>
      <c r="C2" s="7" t="n">
        <v>709657</v>
      </c>
    </row>
    <row r="3" spans="1:3">
      <c r="A3" s="4" t="s">
        <v>327</v>
      </c>
      <c r="B3" s="5" t="n">
        <v>-19000</v>
      </c>
      <c r="C3" s="5" t="n">
        <v>-13000</v>
      </c>
    </row>
    <row r="4" spans="1:3">
      <c r="A4" s="4" t="s">
        <v>328</v>
      </c>
      <c r="B4" s="5" t="n">
        <v>994966</v>
      </c>
      <c r="C4" s="5" t="n">
        <v>696657</v>
      </c>
    </row>
    <row r="5" spans="1:3">
      <c r="A5" s="4" t="s">
        <v>329</v>
      </c>
    </row>
    <row r="6" spans="1:3">
      <c r="A6" s="4" t="s">
        <v>137</v>
      </c>
      <c r="B6" s="5" t="n">
        <v>342876</v>
      </c>
      <c r="C6" s="5" t="n">
        <v>333800</v>
      </c>
    </row>
    <row r="7" spans="1:3">
      <c r="A7" s="4" t="s">
        <v>327</v>
      </c>
      <c r="B7" s="4" t="s">
        <v>37</v>
      </c>
      <c r="C7" s="4" t="s">
        <v>37</v>
      </c>
    </row>
    <row r="8" spans="1:3">
      <c r="A8" s="4" t="s">
        <v>328</v>
      </c>
      <c r="B8" s="5" t="n">
        <v>342876</v>
      </c>
      <c r="C8" s="5" t="n">
        <v>333800</v>
      </c>
    </row>
    <row r="9" spans="1:3">
      <c r="A9" s="4" t="s">
        <v>330</v>
      </c>
    </row>
    <row r="10" spans="1:3">
      <c r="A10" s="4" t="s">
        <v>137</v>
      </c>
      <c r="B10" s="5" t="n">
        <v>657868</v>
      </c>
      <c r="C10" s="5" t="n">
        <v>363426</v>
      </c>
    </row>
    <row r="11" spans="1:3">
      <c r="A11" s="4" t="s">
        <v>327</v>
      </c>
      <c r="B11" s="5" t="n">
        <v>-19000</v>
      </c>
      <c r="C11" s="5" t="n">
        <v>-13000</v>
      </c>
    </row>
    <row r="12" spans="1:3">
      <c r="A12" s="4" t="s">
        <v>328</v>
      </c>
      <c r="B12" s="5" t="n">
        <v>638868</v>
      </c>
      <c r="C12" s="5" t="n">
        <v>350426</v>
      </c>
    </row>
    <row r="13" spans="1:3">
      <c r="A13" s="4" t="s">
        <v>331</v>
      </c>
    </row>
    <row r="14" spans="1:3">
      <c r="A14" s="4" t="s">
        <v>137</v>
      </c>
      <c r="B14" s="5" t="n">
        <v>13222</v>
      </c>
      <c r="C14" s="5" t="n">
        <v>12431</v>
      </c>
    </row>
    <row r="15" spans="1:3">
      <c r="A15" s="4" t="s">
        <v>327</v>
      </c>
      <c r="B15" s="4" t="s">
        <v>37</v>
      </c>
      <c r="C15" s="4" t="s">
        <v>37</v>
      </c>
    </row>
    <row r="16" spans="1:3">
      <c r="A16" s="4" t="s">
        <v>328</v>
      </c>
      <c r="B16" s="7" t="n">
        <v>13222</v>
      </c>
      <c r="C16" s="7" t="n">
        <v>12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2</v>
      </c>
      <c r="B1" s="2" t="s">
        <v>2</v>
      </c>
      <c r="C1" s="2" t="s">
        <v>30</v>
      </c>
    </row>
    <row r="2" spans="1:3">
      <c r="A2" s="3" t="s">
        <v>333</v>
      </c>
    </row>
    <row r="3" spans="1:3">
      <c r="A3" s="4" t="s">
        <v>334</v>
      </c>
      <c r="B3" s="7" t="n">
        <v>7794885</v>
      </c>
      <c r="C3" s="7" t="n">
        <v>10461545</v>
      </c>
    </row>
    <row r="4" spans="1:3">
      <c r="A4" s="4" t="s">
        <v>335</v>
      </c>
      <c r="B4" s="5" t="n">
        <v>-1780000</v>
      </c>
      <c r="C4" s="5" t="n">
        <v>-1780000</v>
      </c>
    </row>
    <row r="5" spans="1:3">
      <c r="A5" s="4" t="s">
        <v>336</v>
      </c>
      <c r="B5" s="5" t="n">
        <v>6014885</v>
      </c>
      <c r="C5" s="5" t="n">
        <v>8681545</v>
      </c>
    </row>
    <row r="6" spans="1:3">
      <c r="A6" s="4" t="s">
        <v>337</v>
      </c>
    </row>
    <row r="7" spans="1:3">
      <c r="A7" s="3" t="s">
        <v>333</v>
      </c>
    </row>
    <row r="8" spans="1:3">
      <c r="A8" s="4" t="s">
        <v>334</v>
      </c>
      <c r="B8" s="4" t="s">
        <v>37</v>
      </c>
      <c r="C8" s="5" t="n">
        <v>998426</v>
      </c>
    </row>
    <row r="9" spans="1:3">
      <c r="A9" s="4" t="s">
        <v>338</v>
      </c>
    </row>
    <row r="10" spans="1:3">
      <c r="A10" s="3" t="s">
        <v>333</v>
      </c>
    </row>
    <row r="11" spans="1:3">
      <c r="A11" s="4" t="s">
        <v>334</v>
      </c>
      <c r="B11" s="5" t="n">
        <v>1502959</v>
      </c>
      <c r="C11" s="5" t="n">
        <v>3091667</v>
      </c>
    </row>
    <row r="12" spans="1:3">
      <c r="A12" s="4" t="s">
        <v>339</v>
      </c>
    </row>
    <row r="13" spans="1:3">
      <c r="A13" s="3" t="s">
        <v>333</v>
      </c>
    </row>
    <row r="14" spans="1:3">
      <c r="A14" s="4" t="s">
        <v>334</v>
      </c>
      <c r="B14" s="5" t="n">
        <v>2831264</v>
      </c>
      <c r="C14" s="5" t="n">
        <v>3400000</v>
      </c>
    </row>
    <row r="15" spans="1:3">
      <c r="A15" s="4" t="s">
        <v>340</v>
      </c>
    </row>
    <row r="16" spans="1:3">
      <c r="A16" s="3" t="s">
        <v>333</v>
      </c>
    </row>
    <row r="17" spans="1:3">
      <c r="A17" s="4" t="s">
        <v>334</v>
      </c>
      <c r="B17" s="5" t="n">
        <v>2671446</v>
      </c>
      <c r="C17" s="5" t="n">
        <v>2971452</v>
      </c>
    </row>
    <row r="18" spans="1:3">
      <c r="A18" s="4" t="s">
        <v>341</v>
      </c>
    </row>
    <row r="19" spans="1:3">
      <c r="A19" s="3" t="s">
        <v>333</v>
      </c>
    </row>
    <row r="20" spans="1:3">
      <c r="A20" s="4" t="s">
        <v>334</v>
      </c>
      <c r="B20" s="7" t="n">
        <v>789216</v>
      </c>
      <c r="C20"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42</v>
      </c>
      <c r="B1" s="2" t="s">
        <v>1</v>
      </c>
    </row>
    <row r="2" spans="1:3">
      <c r="B2" s="2" t="s">
        <v>2</v>
      </c>
      <c r="C2" s="2" t="s">
        <v>30</v>
      </c>
    </row>
    <row r="3" spans="1:3">
      <c r="A3" s="4" t="s">
        <v>343</v>
      </c>
    </row>
    <row r="4" spans="1:3">
      <c r="A4" s="3" t="s">
        <v>333</v>
      </c>
    </row>
    <row r="5" spans="1:3">
      <c r="A5" s="4" t="s">
        <v>344</v>
      </c>
      <c r="B5" s="7" t="n">
        <v>3000000</v>
      </c>
    </row>
    <row r="6" spans="1:3">
      <c r="A6" s="4" t="s">
        <v>345</v>
      </c>
      <c r="B6" s="7" t="n">
        <v>7666000</v>
      </c>
      <c r="C6" s="7" t="n">
        <v>4510000</v>
      </c>
    </row>
    <row r="7" spans="1:3">
      <c r="A7" s="4" t="s">
        <v>338</v>
      </c>
    </row>
    <row r="8" spans="1:3">
      <c r="A8" s="3" t="s">
        <v>333</v>
      </c>
    </row>
    <row r="9" spans="1:3">
      <c r="A9" s="4" t="s">
        <v>346</v>
      </c>
      <c r="B9" s="4" t="s">
        <v>347</v>
      </c>
    </row>
    <row r="10" spans="1:3">
      <c r="A10" s="4" t="s">
        <v>348</v>
      </c>
      <c r="B10" s="7" t="n">
        <v>58333</v>
      </c>
    </row>
    <row r="11" spans="1:3">
      <c r="A11" s="4" t="s">
        <v>349</v>
      </c>
      <c r="B11" s="4" t="s">
        <v>350</v>
      </c>
    </row>
    <row r="12" spans="1:3">
      <c r="A12" s="4" t="s">
        <v>351</v>
      </c>
      <c r="B12" s="4" t="s">
        <v>352</v>
      </c>
    </row>
    <row r="13" spans="1:3">
      <c r="A13" s="4" t="s">
        <v>339</v>
      </c>
    </row>
    <row r="14" spans="1:3">
      <c r="A14" s="3" t="s">
        <v>333</v>
      </c>
    </row>
    <row r="15" spans="1:3">
      <c r="A15" s="4" t="s">
        <v>346</v>
      </c>
      <c r="B15" s="4" t="s">
        <v>353</v>
      </c>
    </row>
    <row r="16" spans="1:3">
      <c r="A16" s="4" t="s">
        <v>348</v>
      </c>
      <c r="B16" s="7" t="n">
        <v>56667</v>
      </c>
    </row>
    <row r="17" spans="1:3">
      <c r="A17" s="4" t="s">
        <v>349</v>
      </c>
      <c r="B17" s="4" t="s">
        <v>350</v>
      </c>
    </row>
    <row r="18" spans="1:3">
      <c r="A18" s="4" t="s">
        <v>351</v>
      </c>
      <c r="B18" s="4" t="s">
        <v>352</v>
      </c>
    </row>
    <row r="19" spans="1:3">
      <c r="A19" s="4" t="s">
        <v>340</v>
      </c>
    </row>
    <row r="20" spans="1:3">
      <c r="A20" s="3" t="s">
        <v>333</v>
      </c>
    </row>
    <row r="21" spans="1:3">
      <c r="A21" s="4" t="s">
        <v>346</v>
      </c>
      <c r="B21" s="4" t="s">
        <v>354</v>
      </c>
    </row>
    <row r="22" spans="1:3">
      <c r="A22" s="4" t="s">
        <v>348</v>
      </c>
      <c r="B22" s="7" t="n">
        <v>33334</v>
      </c>
    </row>
    <row r="23" spans="1:3">
      <c r="A23" s="4" t="s">
        <v>349</v>
      </c>
      <c r="B23" s="4" t="s">
        <v>350</v>
      </c>
    </row>
    <row r="24" spans="1:3">
      <c r="A24" s="4" t="s">
        <v>351</v>
      </c>
      <c r="B24" s="4" t="s">
        <v>355</v>
      </c>
    </row>
    <row r="25" spans="1:3">
      <c r="A25" s="4" t="s">
        <v>337</v>
      </c>
    </row>
    <row r="26" spans="1:3">
      <c r="A26" s="3" t="s">
        <v>333</v>
      </c>
    </row>
    <row r="27" spans="1:3">
      <c r="A27" s="4" t="s">
        <v>346</v>
      </c>
      <c r="B27" s="4" t="s">
        <v>356</v>
      </c>
    </row>
    <row r="28" spans="1:3">
      <c r="A28" s="4" t="s">
        <v>349</v>
      </c>
      <c r="B28" s="4" t="s">
        <v>350</v>
      </c>
    </row>
    <row r="29" spans="1:3">
      <c r="A29" s="4" t="s">
        <v>351</v>
      </c>
      <c r="B29" s="4" t="s">
        <v>352</v>
      </c>
    </row>
    <row r="30" spans="1:3">
      <c r="A30" s="4" t="s">
        <v>341</v>
      </c>
    </row>
    <row r="31" spans="1:3">
      <c r="A31" s="3" t="s">
        <v>333</v>
      </c>
    </row>
    <row r="32" spans="1:3">
      <c r="A32" s="4" t="s">
        <v>346</v>
      </c>
      <c r="B32" s="4" t="s">
        <v>357</v>
      </c>
    </row>
    <row r="33" spans="1:3">
      <c r="A33" s="4" t="s">
        <v>358</v>
      </c>
      <c r="B33"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360</v>
      </c>
      <c r="B1" s="2" t="s">
        <v>361</v>
      </c>
    </row>
    <row r="2" spans="1:2">
      <c r="B2" s="2" t="s">
        <v>362</v>
      </c>
    </row>
    <row r="3" spans="1:2">
      <c r="A3" s="3" t="s">
        <v>192</v>
      </c>
    </row>
    <row r="4" spans="1:2">
      <c r="A4" s="4" t="s">
        <v>363</v>
      </c>
      <c r="B4" s="7" t="n">
        <v>480928</v>
      </c>
    </row>
    <row r="5" spans="1:2">
      <c r="A5" s="4" t="s">
        <v>364</v>
      </c>
      <c r="B5" s="5" t="n">
        <v>1068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4"/>
  </cols>
  <sheetData>
    <row r="1" spans="1:2">
      <c r="A1" s="1" t="s">
        <v>365</v>
      </c>
      <c r="B1" s="2" t="s">
        <v>1</v>
      </c>
    </row>
    <row r="2" spans="1:2">
      <c r="B2" s="2" t="s">
        <v>366</v>
      </c>
    </row>
    <row r="3" spans="1:2">
      <c r="A3" s="4" t="s">
        <v>367</v>
      </c>
    </row>
    <row r="4" spans="1:2">
      <c r="A4" s="4" t="s">
        <v>368</v>
      </c>
      <c r="B4" s="4" t="s">
        <v>369</v>
      </c>
    </row>
    <row r="5" spans="1:2">
      <c r="A5" s="4" t="s">
        <v>370</v>
      </c>
      <c r="B5" s="4" t="s">
        <v>371</v>
      </c>
    </row>
    <row r="6" spans="1:2">
      <c r="A6" s="4" t="s">
        <v>372</v>
      </c>
      <c r="B6" s="4" t="s">
        <v>373</v>
      </c>
    </row>
    <row r="7" spans="1:2">
      <c r="A7" s="4" t="s">
        <v>374</v>
      </c>
      <c r="B7" s="8" t="n">
        <v>0.025</v>
      </c>
    </row>
    <row r="8" spans="1:2">
      <c r="A8" s="4" t="s">
        <v>375</v>
      </c>
    </row>
    <row r="9" spans="1:2">
      <c r="A9" s="4" t="s">
        <v>368</v>
      </c>
      <c r="B9" s="4" t="s">
        <v>376</v>
      </c>
    </row>
    <row r="10" spans="1:2">
      <c r="A10" s="4" t="s">
        <v>370</v>
      </c>
      <c r="B10" s="4" t="s">
        <v>377</v>
      </c>
    </row>
    <row r="11" spans="1:2">
      <c r="A11" s="4" t="s">
        <v>372</v>
      </c>
      <c r="B11" s="4" t="s">
        <v>378</v>
      </c>
    </row>
    <row r="12" spans="1:2">
      <c r="A12" s="4" t="s">
        <v>374</v>
      </c>
      <c r="B12" s="8" t="n">
        <v>0.025</v>
      </c>
    </row>
    <row r="13" spans="1:2">
      <c r="A13" s="4" t="s">
        <v>379</v>
      </c>
    </row>
    <row r="14" spans="1:2">
      <c r="A14" s="4" t="s">
        <v>368</v>
      </c>
      <c r="B14" s="4" t="s">
        <v>380</v>
      </c>
    </row>
    <row r="15" spans="1:2">
      <c r="A15" s="4" t="s">
        <v>370</v>
      </c>
      <c r="B15" s="4" t="s">
        <v>381</v>
      </c>
    </row>
    <row r="16" spans="1:2">
      <c r="A16" s="4" t="s">
        <v>372</v>
      </c>
      <c r="B16" s="4" t="s">
        <v>382</v>
      </c>
    </row>
    <row r="17" spans="1:2">
      <c r="A17" s="4" t="s">
        <v>374</v>
      </c>
      <c r="B17" s="8" t="n">
        <v>0.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8535592</v>
      </c>
      <c r="C4" s="7" t="n">
        <v>13066705</v>
      </c>
      <c r="D4" s="7" t="n">
        <v>67834678</v>
      </c>
      <c r="E4" s="7" t="n">
        <v>52146348</v>
      </c>
    </row>
    <row r="5" spans="1:5">
      <c r="A5" s="4" t="s">
        <v>87</v>
      </c>
      <c r="B5" s="5" t="n">
        <v>2342285</v>
      </c>
      <c r="C5" s="5" t="n">
        <v>2562569</v>
      </c>
      <c r="D5" s="5" t="n">
        <v>6695439</v>
      </c>
      <c r="E5" s="5" t="n">
        <v>7387757</v>
      </c>
    </row>
    <row r="6" spans="1:5">
      <c r="A6" s="4" t="s">
        <v>88</v>
      </c>
      <c r="B6" s="5" t="n">
        <v>5255124</v>
      </c>
      <c r="C6" s="5" t="n">
        <v>2618391</v>
      </c>
      <c r="D6" s="5" t="n">
        <v>15051477</v>
      </c>
      <c r="E6" s="5" t="n">
        <v>7147375</v>
      </c>
    </row>
    <row r="7" spans="1:5">
      <c r="A7" s="4" t="s">
        <v>89</v>
      </c>
      <c r="B7" s="5" t="n">
        <v>26133001</v>
      </c>
      <c r="C7" s="5" t="n">
        <v>18247665</v>
      </c>
      <c r="D7" s="5" t="n">
        <v>89581594</v>
      </c>
      <c r="E7" s="5" t="n">
        <v>66681480</v>
      </c>
    </row>
    <row r="8" spans="1:5">
      <c r="A8" s="3" t="s">
        <v>90</v>
      </c>
    </row>
    <row r="9" spans="1:5">
      <c r="A9" s="4" t="s">
        <v>91</v>
      </c>
      <c r="B9" s="5" t="n">
        <v>9599712</v>
      </c>
      <c r="C9" s="5" t="n">
        <v>6555044</v>
      </c>
      <c r="D9" s="5" t="n">
        <v>34434610</v>
      </c>
      <c r="E9" s="5" t="n">
        <v>26393767</v>
      </c>
    </row>
    <row r="10" spans="1:5">
      <c r="A10" s="4" t="s">
        <v>92</v>
      </c>
      <c r="B10" s="5" t="n">
        <v>326998</v>
      </c>
      <c r="C10" s="5" t="n">
        <v>444689</v>
      </c>
      <c r="D10" s="5" t="n">
        <v>815313</v>
      </c>
      <c r="E10" s="5" t="n">
        <v>1176174</v>
      </c>
    </row>
    <row r="11" spans="1:5">
      <c r="A11" s="4" t="s">
        <v>93</v>
      </c>
      <c r="B11" s="5" t="n">
        <v>9926710</v>
      </c>
      <c r="C11" s="5" t="n">
        <v>6999733</v>
      </c>
      <c r="D11" s="5" t="n">
        <v>35249923</v>
      </c>
      <c r="E11" s="5" t="n">
        <v>27569941</v>
      </c>
    </row>
    <row r="12" spans="1:5">
      <c r="A12" s="4" t="s">
        <v>94</v>
      </c>
      <c r="B12" s="5" t="n">
        <v>16206291</v>
      </c>
      <c r="C12" s="5" t="n">
        <v>11247932</v>
      </c>
      <c r="D12" s="5" t="n">
        <v>54331671</v>
      </c>
      <c r="E12" s="5" t="n">
        <v>39111539</v>
      </c>
    </row>
    <row r="13" spans="1:5">
      <c r="A13" s="3" t="s">
        <v>95</v>
      </c>
    </row>
    <row r="14" spans="1:5">
      <c r="A14" s="4" t="s">
        <v>96</v>
      </c>
      <c r="B14" s="5" t="n">
        <v>9384142</v>
      </c>
      <c r="C14" s="5" t="n">
        <v>5928774</v>
      </c>
      <c r="D14" s="5" t="n">
        <v>27515294</v>
      </c>
      <c r="E14" s="5" t="n">
        <v>17041464</v>
      </c>
    </row>
    <row r="15" spans="1:5">
      <c r="A15" s="4" t="s">
        <v>97</v>
      </c>
      <c r="B15" s="5" t="n">
        <v>3573785</v>
      </c>
      <c r="C15" s="5" t="n">
        <v>2021416</v>
      </c>
      <c r="D15" s="5" t="n">
        <v>9618698</v>
      </c>
      <c r="E15" s="5" t="n">
        <v>5769871</v>
      </c>
    </row>
    <row r="16" spans="1:5">
      <c r="A16" s="4" t="s">
        <v>98</v>
      </c>
      <c r="B16" s="5" t="n">
        <v>998433</v>
      </c>
      <c r="C16" s="5" t="n">
        <v>983487</v>
      </c>
      <c r="D16" s="5" t="n">
        <v>5117015</v>
      </c>
      <c r="E16" s="5" t="n">
        <v>5021984</v>
      </c>
    </row>
    <row r="17" spans="1:5">
      <c r="A17" s="4" t="s">
        <v>99</v>
      </c>
      <c r="B17" s="5" t="n">
        <v>438822</v>
      </c>
      <c r="C17" s="5" t="n">
        <v>282633</v>
      </c>
      <c r="D17" s="5" t="n">
        <v>1114513</v>
      </c>
      <c r="E17" s="5" t="n">
        <v>797192</v>
      </c>
    </row>
    <row r="18" spans="1:5">
      <c r="A18" s="4" t="s">
        <v>100</v>
      </c>
      <c r="B18" s="5" t="n">
        <v>216253</v>
      </c>
      <c r="C18" s="5" t="n">
        <v>54528</v>
      </c>
      <c r="D18" s="5" t="n">
        <v>323911</v>
      </c>
      <c r="E18" s="5" t="n">
        <v>164154</v>
      </c>
    </row>
    <row r="19" spans="1:5">
      <c r="A19" s="4" t="s">
        <v>101</v>
      </c>
      <c r="B19" s="5" t="n">
        <v>2469726</v>
      </c>
      <c r="C19" s="5" t="n">
        <v>1954320</v>
      </c>
      <c r="D19" s="5" t="n">
        <v>7878396</v>
      </c>
      <c r="E19" s="5" t="n">
        <v>5978859</v>
      </c>
    </row>
    <row r="20" spans="1:5">
      <c r="A20" s="4" t="s">
        <v>102</v>
      </c>
      <c r="B20" s="5" t="n">
        <v>17081161</v>
      </c>
      <c r="C20" s="5" t="n">
        <v>11225158</v>
      </c>
      <c r="D20" s="5" t="n">
        <v>51567827</v>
      </c>
      <c r="E20" s="5" t="n">
        <v>34773524</v>
      </c>
    </row>
    <row r="21" spans="1:5">
      <c r="A21" s="4" t="s">
        <v>103</v>
      </c>
      <c r="B21" s="5" t="n">
        <v>-874870</v>
      </c>
      <c r="C21" s="5" t="n">
        <v>22774</v>
      </c>
      <c r="D21" s="5" t="n">
        <v>2763844</v>
      </c>
      <c r="E21" s="5" t="n">
        <v>4338015</v>
      </c>
    </row>
    <row r="22" spans="1:5">
      <c r="A22" s="3" t="s">
        <v>104</v>
      </c>
    </row>
    <row r="23" spans="1:5">
      <c r="A23" s="4" t="s">
        <v>105</v>
      </c>
      <c r="B23" s="5" t="n">
        <v>346</v>
      </c>
      <c r="C23" s="5" t="n">
        <v>955</v>
      </c>
      <c r="D23" s="5" t="n">
        <v>131985</v>
      </c>
      <c r="E23" s="5" t="n">
        <v>2964</v>
      </c>
    </row>
    <row r="24" spans="1:5">
      <c r="A24" s="4" t="s">
        <v>106</v>
      </c>
      <c r="B24" s="5" t="n">
        <v>-121647</v>
      </c>
      <c r="C24" s="5" t="n">
        <v>-93366</v>
      </c>
      <c r="D24" s="5" t="n">
        <v>-370213</v>
      </c>
      <c r="E24" s="5" t="n">
        <v>-320017</v>
      </c>
    </row>
    <row r="25" spans="1:5">
      <c r="A25" s="4" t="s">
        <v>107</v>
      </c>
      <c r="B25" s="5" t="n">
        <v>-121301</v>
      </c>
      <c r="C25" s="5" t="n">
        <v>-92411</v>
      </c>
      <c r="D25" s="5" t="n">
        <v>-238228</v>
      </c>
      <c r="E25" s="5" t="n">
        <v>-317053</v>
      </c>
    </row>
    <row r="26" spans="1:5">
      <c r="A26" s="4" t="s">
        <v>108</v>
      </c>
      <c r="B26" s="5" t="n">
        <v>-996171</v>
      </c>
      <c r="C26" s="5" t="n">
        <v>-69637</v>
      </c>
      <c r="D26" s="5" t="n">
        <v>2525616</v>
      </c>
      <c r="E26" s="5" t="n">
        <v>4020962</v>
      </c>
    </row>
    <row r="27" spans="1:5">
      <c r="A27" s="4" t="s">
        <v>109</v>
      </c>
      <c r="B27" s="5" t="n">
        <v>-386000</v>
      </c>
      <c r="C27" s="5" t="n">
        <v>10000</v>
      </c>
      <c r="D27" s="5" t="n">
        <v>863000</v>
      </c>
      <c r="E27" s="5" t="n">
        <v>1485000</v>
      </c>
    </row>
    <row r="28" spans="1:5">
      <c r="A28" s="4" t="s">
        <v>110</v>
      </c>
      <c r="B28" s="5" t="n">
        <v>-610171</v>
      </c>
      <c r="C28" s="5" t="n">
        <v>-79637</v>
      </c>
      <c r="D28" s="5" t="n">
        <v>1662616</v>
      </c>
      <c r="E28" s="5" t="n">
        <v>2535962</v>
      </c>
    </row>
    <row r="29" spans="1:5">
      <c r="A29" s="4" t="s">
        <v>111</v>
      </c>
      <c r="B29" s="5" t="n">
        <v>-99865</v>
      </c>
      <c r="C29" s="4" t="s">
        <v>37</v>
      </c>
      <c r="D29" s="5" t="n">
        <v>-99865</v>
      </c>
      <c r="E29" s="4" t="s">
        <v>37</v>
      </c>
    </row>
    <row r="30" spans="1:5">
      <c r="A30" s="4" t="s">
        <v>112</v>
      </c>
      <c r="B30" s="5" t="n">
        <v>-710036</v>
      </c>
      <c r="C30" s="5" t="n">
        <v>-79637</v>
      </c>
      <c r="D30" s="5" t="n">
        <v>1562751</v>
      </c>
      <c r="E30" s="5" t="n">
        <v>2535962</v>
      </c>
    </row>
    <row r="31" spans="1:5">
      <c r="A31" s="3" t="s">
        <v>113</v>
      </c>
    </row>
    <row r="32" spans="1:5">
      <c r="A32" s="4" t="s">
        <v>114</v>
      </c>
      <c r="B32" s="5" t="n">
        <v>1171159</v>
      </c>
      <c r="C32" s="5" t="n">
        <v>1406994</v>
      </c>
      <c r="D32" s="5" t="n">
        <v>3988232</v>
      </c>
      <c r="E32" s="5" t="n">
        <v>3282043</v>
      </c>
    </row>
    <row r="33" spans="1:5">
      <c r="A33" s="4" t="s">
        <v>115</v>
      </c>
      <c r="B33" s="5" t="n">
        <v>440000</v>
      </c>
      <c r="C33" s="5" t="n">
        <v>541000</v>
      </c>
      <c r="D33" s="5" t="n">
        <v>1511000</v>
      </c>
      <c r="E33" s="5" t="n">
        <v>1267000</v>
      </c>
    </row>
    <row r="34" spans="1:5">
      <c r="A34" s="4" t="s">
        <v>116</v>
      </c>
      <c r="B34" s="5" t="n">
        <v>731159</v>
      </c>
      <c r="C34" s="5" t="n">
        <v>865994</v>
      </c>
      <c r="D34" s="5" t="n">
        <v>2477232</v>
      </c>
      <c r="E34" s="5" t="n">
        <v>2015043</v>
      </c>
    </row>
    <row r="35" spans="1:5">
      <c r="A35" s="4" t="s">
        <v>117</v>
      </c>
      <c r="B35" s="5" t="n">
        <v>-4925</v>
      </c>
      <c r="C35" s="5" t="n">
        <v>-6004</v>
      </c>
      <c r="D35" s="5" t="n">
        <v>-17446</v>
      </c>
      <c r="E35" s="5" t="n">
        <v>-14742</v>
      </c>
    </row>
    <row r="36" spans="1:5">
      <c r="A36" s="4" t="s">
        <v>118</v>
      </c>
      <c r="B36" s="5" t="n">
        <v>726234</v>
      </c>
      <c r="C36" s="5" t="n">
        <v>859990</v>
      </c>
      <c r="D36" s="5" t="n">
        <v>2459786</v>
      </c>
      <c r="E36" s="5" t="n">
        <v>2000301</v>
      </c>
    </row>
    <row r="37" spans="1:5">
      <c r="A37" s="4" t="s">
        <v>119</v>
      </c>
      <c r="B37" s="7" t="n">
        <v>16198</v>
      </c>
      <c r="C37" s="7" t="n">
        <v>780353</v>
      </c>
      <c r="D37" s="7" t="n">
        <v>4022537</v>
      </c>
      <c r="E37" s="7" t="n">
        <v>4536263</v>
      </c>
    </row>
    <row r="38" spans="1:5">
      <c r="A38" s="3" t="s">
        <v>120</v>
      </c>
    </row>
    <row r="39" spans="1:5">
      <c r="A39" s="4" t="s">
        <v>121</v>
      </c>
      <c r="B39" s="9" t="n">
        <v>-0.08</v>
      </c>
      <c r="C39" s="9" t="n">
        <v>-0.01</v>
      </c>
      <c r="D39" s="9" t="n">
        <v>0.17</v>
      </c>
      <c r="E39" s="9" t="n">
        <v>0.27</v>
      </c>
    </row>
    <row r="40" spans="1:5">
      <c r="A40" s="4" t="s">
        <v>122</v>
      </c>
      <c r="B40" s="10" t="n">
        <v>0.08</v>
      </c>
      <c r="C40" s="10" t="n">
        <v>0.09</v>
      </c>
      <c r="D40" s="10" t="n">
        <v>0.26</v>
      </c>
      <c r="E40" s="10" t="n">
        <v>0.21</v>
      </c>
    </row>
    <row r="41" spans="1:5">
      <c r="A41" s="4" t="s">
        <v>123</v>
      </c>
      <c r="B41" s="7" t="n">
        <v>0</v>
      </c>
      <c r="C41" s="9" t="n">
        <v>0.08</v>
      </c>
      <c r="D41" s="9" t="n">
        <v>0.43</v>
      </c>
      <c r="E41" s="9" t="n">
        <v>0.48</v>
      </c>
    </row>
    <row r="42" spans="1:5">
      <c r="A42" s="3" t="s">
        <v>124</v>
      </c>
    </row>
    <row r="43" spans="1:5">
      <c r="A43" s="4" t="s">
        <v>125</v>
      </c>
      <c r="B43" s="5" t="n">
        <v>9390997</v>
      </c>
      <c r="C43" s="5" t="n">
        <v>9497608</v>
      </c>
      <c r="D43" s="5" t="n">
        <v>9418009</v>
      </c>
      <c r="E43" s="5" t="n">
        <v>9497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83</v>
      </c>
      <c r="B1" s="2" t="s">
        <v>83</v>
      </c>
      <c r="D1" s="2" t="s">
        <v>1</v>
      </c>
    </row>
    <row r="2" spans="1:5">
      <c r="B2" s="2" t="s">
        <v>2</v>
      </c>
      <c r="C2" s="2" t="s">
        <v>84</v>
      </c>
      <c r="D2" s="2" t="s">
        <v>2</v>
      </c>
      <c r="E2" s="2" t="s">
        <v>84</v>
      </c>
    </row>
    <row r="3" spans="1:5">
      <c r="A3" s="3" t="s">
        <v>198</v>
      </c>
    </row>
    <row r="4" spans="1:5">
      <c r="A4" s="4" t="s">
        <v>384</v>
      </c>
      <c r="B4" s="7" t="n">
        <v>379245</v>
      </c>
      <c r="C4" s="7" t="n">
        <v>320156</v>
      </c>
      <c r="D4" s="7" t="n">
        <v>1484460</v>
      </c>
      <c r="E4" s="7" t="n">
        <v>1216555</v>
      </c>
    </row>
    <row r="5" spans="1:5">
      <c r="A5" s="4" t="s">
        <v>385</v>
      </c>
      <c r="B5" s="5" t="n">
        <v>94197</v>
      </c>
      <c r="C5" s="5" t="n">
        <v>85306</v>
      </c>
      <c r="D5" s="5" t="n">
        <v>275619</v>
      </c>
      <c r="E5" s="5" t="n">
        <v>311457</v>
      </c>
    </row>
    <row r="6" spans="1:5">
      <c r="A6" s="4" t="s">
        <v>386</v>
      </c>
      <c r="B6" s="5" t="n">
        <v>260419</v>
      </c>
      <c r="C6" s="5" t="n">
        <v>174699</v>
      </c>
      <c r="D6" s="5" t="n">
        <v>757690</v>
      </c>
      <c r="E6" s="5" t="n">
        <v>502025</v>
      </c>
    </row>
    <row r="7" spans="1:5">
      <c r="A7" s="4" t="s">
        <v>387</v>
      </c>
      <c r="B7" s="5" t="n">
        <v>193710</v>
      </c>
      <c r="C7" s="5" t="n">
        <v>195425</v>
      </c>
      <c r="D7" s="5" t="n">
        <v>537853</v>
      </c>
      <c r="E7" s="5" t="n">
        <v>577954</v>
      </c>
    </row>
    <row r="8" spans="1:5">
      <c r="A8" s="4" t="s">
        <v>388</v>
      </c>
      <c r="B8" s="5" t="n">
        <v>555977</v>
      </c>
      <c r="C8" s="5" t="n">
        <v>368527</v>
      </c>
      <c r="D8" s="5" t="n">
        <v>1704803</v>
      </c>
      <c r="E8" s="5" t="n">
        <v>1174323</v>
      </c>
    </row>
    <row r="9" spans="1:5">
      <c r="A9" s="4" t="s">
        <v>389</v>
      </c>
      <c r="B9" s="5" t="n">
        <v>341808</v>
      </c>
      <c r="C9" s="5" t="n">
        <v>222745</v>
      </c>
      <c r="D9" s="5" t="n">
        <v>1080325</v>
      </c>
      <c r="E9" s="5" t="n">
        <v>555099</v>
      </c>
    </row>
    <row r="10" spans="1:5">
      <c r="A10" s="4" t="s">
        <v>101</v>
      </c>
      <c r="B10" s="5" t="n">
        <v>644370</v>
      </c>
      <c r="C10" s="5" t="n">
        <v>587462</v>
      </c>
      <c r="D10" s="5" t="n">
        <v>2037646</v>
      </c>
      <c r="E10" s="5" t="n">
        <v>1641446</v>
      </c>
    </row>
    <row r="11" spans="1:5">
      <c r="A11" s="4" t="s">
        <v>390</v>
      </c>
      <c r="B11" s="7" t="n">
        <v>2469726</v>
      </c>
      <c r="C11" s="7" t="n">
        <v>1954320</v>
      </c>
      <c r="D11" s="7" t="n">
        <v>7878396</v>
      </c>
      <c r="E11" s="7" t="n">
        <v>59788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91</v>
      </c>
      <c r="B1" s="2" t="s">
        <v>83</v>
      </c>
      <c r="D1" s="2" t="s">
        <v>1</v>
      </c>
    </row>
    <row r="2" spans="1:6">
      <c r="B2" s="2" t="s">
        <v>2</v>
      </c>
      <c r="C2" s="2" t="s">
        <v>84</v>
      </c>
      <c r="D2" s="2" t="s">
        <v>2</v>
      </c>
      <c r="E2" s="2" t="s">
        <v>84</v>
      </c>
      <c r="F2" s="2" t="s">
        <v>30</v>
      </c>
    </row>
    <row r="3" spans="1:6">
      <c r="A3" s="3" t="s">
        <v>392</v>
      </c>
    </row>
    <row r="4" spans="1:6">
      <c r="A4" s="4" t="s">
        <v>393</v>
      </c>
      <c r="B4" s="7" t="n">
        <v>26133001</v>
      </c>
      <c r="C4" s="7" t="n">
        <v>18247665</v>
      </c>
      <c r="D4" s="7" t="n">
        <v>89581594</v>
      </c>
      <c r="E4" s="7" t="n">
        <v>66681480</v>
      </c>
    </row>
    <row r="5" spans="1:6">
      <c r="A5" s="4" t="s">
        <v>394</v>
      </c>
      <c r="B5" s="5" t="n">
        <v>-610171</v>
      </c>
      <c r="C5" s="5" t="n">
        <v>-79637</v>
      </c>
      <c r="D5" s="5" t="n">
        <v>1662616</v>
      </c>
      <c r="E5" s="5" t="n">
        <v>2535962</v>
      </c>
    </row>
    <row r="6" spans="1:6">
      <c r="A6" s="4" t="s">
        <v>395</v>
      </c>
      <c r="B6" s="5" t="n">
        <v>60762476</v>
      </c>
      <c r="C6" s="5" t="n">
        <v>57454000</v>
      </c>
      <c r="D6" s="5" t="n">
        <v>60762476</v>
      </c>
      <c r="E6" s="5" t="n">
        <v>57454000</v>
      </c>
      <c r="F6" s="7" t="n">
        <v>60728652</v>
      </c>
    </row>
    <row r="7" spans="1:6">
      <c r="A7" s="4" t="s">
        <v>396</v>
      </c>
      <c r="B7" s="5" t="n">
        <v>6555000</v>
      </c>
      <c r="C7" s="5" t="n">
        <v>312000</v>
      </c>
      <c r="D7" s="5" t="n">
        <v>7962000</v>
      </c>
      <c r="E7" s="5" t="n">
        <v>1815000</v>
      </c>
    </row>
    <row r="8" spans="1:6">
      <c r="A8" s="4" t="s">
        <v>397</v>
      </c>
    </row>
    <row r="9" spans="1:6">
      <c r="A9" s="3" t="s">
        <v>392</v>
      </c>
    </row>
    <row r="10" spans="1:6">
      <c r="A10" s="4" t="s">
        <v>393</v>
      </c>
      <c r="D10" s="4" t="s">
        <v>37</v>
      </c>
      <c r="E10" s="4" t="s">
        <v>37</v>
      </c>
    </row>
    <row r="11" spans="1:6">
      <c r="A11" s="4" t="s">
        <v>394</v>
      </c>
      <c r="D11" s="4" t="s">
        <v>37</v>
      </c>
      <c r="E11" s="4" t="s">
        <v>37</v>
      </c>
    </row>
    <row r="12" spans="1:6">
      <c r="A12" s="4" t="s">
        <v>395</v>
      </c>
      <c r="B12" s="5" t="n">
        <v>8683000</v>
      </c>
      <c r="C12" s="5" t="n">
        <v>10111000</v>
      </c>
      <c r="D12" s="5" t="n">
        <v>8683000</v>
      </c>
      <c r="E12" s="5" t="n">
        <v>10111000</v>
      </c>
    </row>
    <row r="13" spans="1:6">
      <c r="A13" s="4" t="s">
        <v>396</v>
      </c>
      <c r="D13" s="4" t="s">
        <v>37</v>
      </c>
      <c r="E13" s="4" t="s">
        <v>37</v>
      </c>
    </row>
    <row r="14" spans="1:6">
      <c r="A14" s="4" t="s">
        <v>329</v>
      </c>
    </row>
    <row r="15" spans="1:6">
      <c r="A15" s="3" t="s">
        <v>392</v>
      </c>
    </row>
    <row r="16" spans="1:6">
      <c r="A16" s="4" t="s">
        <v>393</v>
      </c>
      <c r="B16" s="5" t="n">
        <v>18301000</v>
      </c>
      <c r="C16" s="5" t="n">
        <v>9294000</v>
      </c>
      <c r="D16" s="5" t="n">
        <v>52432000</v>
      </c>
      <c r="E16" s="5" t="n">
        <v>27152000</v>
      </c>
    </row>
    <row r="17" spans="1:6">
      <c r="A17" s="4" t="s">
        <v>394</v>
      </c>
      <c r="B17" s="5" t="n">
        <v>-223000</v>
      </c>
      <c r="C17" s="5" t="n">
        <v>72000</v>
      </c>
      <c r="D17" s="5" t="n">
        <v>65000</v>
      </c>
      <c r="E17" s="5" t="n">
        <v>526000</v>
      </c>
    </row>
    <row r="18" spans="1:6">
      <c r="A18" s="4" t="s">
        <v>395</v>
      </c>
      <c r="B18" s="5" t="n">
        <v>28375000</v>
      </c>
      <c r="C18" s="5" t="n">
        <v>16472000</v>
      </c>
      <c r="D18" s="5" t="n">
        <v>28375000</v>
      </c>
      <c r="E18" s="5" t="n">
        <v>16472000</v>
      </c>
    </row>
    <row r="19" spans="1:6">
      <c r="A19" s="4" t="s">
        <v>396</v>
      </c>
      <c r="B19" s="5" t="n">
        <v>6408000</v>
      </c>
      <c r="C19" s="5" t="n">
        <v>241000</v>
      </c>
      <c r="D19" s="5" t="n">
        <v>7612000</v>
      </c>
      <c r="E19" s="5" t="n">
        <v>1688000</v>
      </c>
    </row>
    <row r="20" spans="1:6">
      <c r="A20" s="4" t="s">
        <v>330</v>
      </c>
    </row>
    <row r="21" spans="1:6">
      <c r="A21" s="3" t="s">
        <v>392</v>
      </c>
    </row>
    <row r="22" spans="1:6">
      <c r="A22" s="4" t="s">
        <v>393</v>
      </c>
      <c r="B22" s="5" t="n">
        <v>4983000</v>
      </c>
      <c r="C22" s="5" t="n">
        <v>5945000</v>
      </c>
      <c r="D22" s="5" t="n">
        <v>29014000</v>
      </c>
      <c r="E22" s="5" t="n">
        <v>30699000</v>
      </c>
    </row>
    <row r="23" spans="1:6">
      <c r="A23" s="4" t="s">
        <v>394</v>
      </c>
      <c r="B23" s="5" t="n">
        <v>-462000</v>
      </c>
      <c r="C23" s="5" t="n">
        <v>-325000</v>
      </c>
      <c r="D23" s="5" t="n">
        <v>1507000</v>
      </c>
      <c r="E23" s="5" t="n">
        <v>1682000</v>
      </c>
    </row>
    <row r="24" spans="1:6">
      <c r="A24" s="4" t="s">
        <v>395</v>
      </c>
      <c r="B24" s="5" t="n">
        <v>13462000</v>
      </c>
      <c r="C24" s="5" t="n">
        <v>14723000</v>
      </c>
      <c r="D24" s="5" t="n">
        <v>13462000</v>
      </c>
      <c r="E24" s="5" t="n">
        <v>14723000</v>
      </c>
    </row>
    <row r="25" spans="1:6">
      <c r="A25" s="4" t="s">
        <v>396</v>
      </c>
      <c r="B25" s="5" t="n">
        <v>139000</v>
      </c>
      <c r="C25" s="5" t="n">
        <v>50000</v>
      </c>
      <c r="D25" s="5" t="n">
        <v>341000</v>
      </c>
      <c r="E25" s="5" t="n">
        <v>88000</v>
      </c>
    </row>
    <row r="26" spans="1:6">
      <c r="A26" s="4" t="s">
        <v>331</v>
      </c>
    </row>
    <row r="27" spans="1:6">
      <c r="A27" s="3" t="s">
        <v>392</v>
      </c>
    </row>
    <row r="28" spans="1:6">
      <c r="A28" s="4" t="s">
        <v>393</v>
      </c>
      <c r="B28" s="5" t="n">
        <v>2849000</v>
      </c>
      <c r="C28" s="5" t="n">
        <v>3009000</v>
      </c>
      <c r="D28" s="5" t="n">
        <v>8136000</v>
      </c>
      <c r="E28" s="5" t="n">
        <v>8830000</v>
      </c>
    </row>
    <row r="29" spans="1:6">
      <c r="A29" s="4" t="s">
        <v>394</v>
      </c>
      <c r="B29" s="5" t="n">
        <v>326000</v>
      </c>
      <c r="C29" s="5" t="n">
        <v>391000</v>
      </c>
      <c r="D29" s="5" t="n">
        <v>781000</v>
      </c>
      <c r="E29" s="5" t="n">
        <v>964000</v>
      </c>
    </row>
    <row r="30" spans="1:6">
      <c r="A30" s="4" t="s">
        <v>395</v>
      </c>
      <c r="B30" s="5" t="n">
        <v>8080000</v>
      </c>
      <c r="C30" s="5" t="n">
        <v>15735000</v>
      </c>
      <c r="D30" s="5" t="n">
        <v>8080000</v>
      </c>
      <c r="E30" s="5" t="n">
        <v>15735000</v>
      </c>
    </row>
    <row r="31" spans="1:6">
      <c r="A31" s="4" t="s">
        <v>396</v>
      </c>
      <c r="B31" s="5" t="n">
        <v>1000</v>
      </c>
      <c r="C31" s="5" t="n">
        <v>21000</v>
      </c>
      <c r="D31" s="5" t="n">
        <v>1000</v>
      </c>
      <c r="E31" s="5" t="n">
        <v>39000</v>
      </c>
    </row>
    <row r="32" spans="1:6">
      <c r="A32" s="4" t="s">
        <v>398</v>
      </c>
    </row>
    <row r="33" spans="1:6">
      <c r="A33" s="3" t="s">
        <v>392</v>
      </c>
    </row>
    <row r="34" spans="1:6">
      <c r="A34" s="4" t="s">
        <v>393</v>
      </c>
      <c r="B34" s="4" t="s">
        <v>37</v>
      </c>
    </row>
    <row r="35" spans="1:6">
      <c r="A35" s="4" t="s">
        <v>394</v>
      </c>
      <c r="B35" s="5" t="n">
        <v>-251000</v>
      </c>
      <c r="C35" s="5" t="n">
        <v>-218000</v>
      </c>
      <c r="D35" s="5" t="n">
        <v>-690000</v>
      </c>
      <c r="E35" s="5" t="n">
        <v>-636000</v>
      </c>
    </row>
    <row r="36" spans="1:6">
      <c r="A36" s="4" t="s">
        <v>395</v>
      </c>
      <c r="B36" s="5" t="n">
        <v>2162000</v>
      </c>
      <c r="C36" s="5" t="n">
        <v>413000</v>
      </c>
      <c r="D36" s="5" t="n">
        <v>2162000</v>
      </c>
      <c r="E36" s="5" t="n">
        <v>413000</v>
      </c>
    </row>
    <row r="37" spans="1:6">
      <c r="A37" s="4" t="s">
        <v>396</v>
      </c>
      <c r="B37" s="7" t="n">
        <v>7000</v>
      </c>
      <c r="C37" s="4" t="s">
        <v>37</v>
      </c>
      <c r="D37" s="7" t="n">
        <v>8000</v>
      </c>
      <c r="E37" s="4" t="s">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138</v>
      </c>
      <c r="B2" s="7" t="n">
        <v>217000</v>
      </c>
    </row>
    <row r="3" spans="1:2">
      <c r="A3" s="4" t="s">
        <v>401</v>
      </c>
      <c r="B3" s="5" t="n">
        <v>1332000</v>
      </c>
    </row>
    <row r="4" spans="1:2">
      <c r="A4" s="4" t="s">
        <v>402</v>
      </c>
      <c r="B4" s="5" t="n">
        <v>4306000</v>
      </c>
    </row>
    <row r="5" spans="1:2">
      <c r="A5" s="4" t="s">
        <v>403</v>
      </c>
      <c r="B5" s="5" t="n">
        <v>103000</v>
      </c>
    </row>
    <row r="6" spans="1:2">
      <c r="A6" s="4" t="s">
        <v>404</v>
      </c>
      <c r="B6" s="7" t="n">
        <v>595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406</v>
      </c>
    </row>
    <row r="2" spans="1:2">
      <c r="A2" s="4" t="s">
        <v>407</v>
      </c>
      <c r="B2" s="4" t="s">
        <v>408</v>
      </c>
    </row>
    <row r="3" spans="1:2">
      <c r="A3" s="4" t="s">
        <v>409</v>
      </c>
      <c r="B3" s="5" t="n">
        <v>53</v>
      </c>
    </row>
    <row r="4" spans="1:2">
      <c r="A4" s="4" t="s">
        <v>268</v>
      </c>
      <c r="B4" s="4" t="s">
        <v>408</v>
      </c>
    </row>
    <row r="5" spans="1:2">
      <c r="A5" s="4" t="s">
        <v>410</v>
      </c>
      <c r="B5" s="7" t="n">
        <v>6000000</v>
      </c>
    </row>
    <row r="6" spans="1:2">
      <c r="A6" s="4" t="s">
        <v>411</v>
      </c>
      <c r="B6" s="4" t="s">
        <v>412</v>
      </c>
    </row>
    <row r="7" spans="1:2">
      <c r="A7" s="4" t="s">
        <v>413</v>
      </c>
      <c r="B7" s="7" t="n">
        <v>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7" t="n">
        <v>1509914</v>
      </c>
      <c r="C3" s="7" t="n">
        <v>1348061</v>
      </c>
    </row>
    <row r="4" spans="1:3">
      <c r="A4" s="3" t="s">
        <v>417</v>
      </c>
    </row>
    <row r="5" spans="1:3">
      <c r="A5" s="4" t="s">
        <v>418</v>
      </c>
      <c r="B5" s="5" t="n">
        <v>6441241</v>
      </c>
      <c r="C5" s="5" t="n">
        <v>6649891</v>
      </c>
    </row>
    <row r="6" spans="1:3">
      <c r="A6" s="3" t="s">
        <v>49</v>
      </c>
    </row>
    <row r="7" spans="1:3">
      <c r="A7" s="4" t="s">
        <v>58</v>
      </c>
      <c r="B7" s="5" t="n">
        <v>2270928</v>
      </c>
      <c r="C7" s="5" t="n">
        <v>2851395</v>
      </c>
    </row>
    <row r="8" spans="1:3">
      <c r="A8" s="3" t="s">
        <v>59</v>
      </c>
    </row>
    <row r="9" spans="1:3">
      <c r="A9" s="4" t="s">
        <v>63</v>
      </c>
      <c r="B9" s="5" t="n">
        <v>2363924</v>
      </c>
      <c r="C9" s="5" t="n">
        <v>2436080</v>
      </c>
    </row>
    <row r="10" spans="1:3">
      <c r="A10" s="4" t="s">
        <v>419</v>
      </c>
    </row>
    <row r="11" spans="1:3">
      <c r="A11" s="3" t="s">
        <v>415</v>
      </c>
    </row>
    <row r="12" spans="1:3">
      <c r="A12" s="4" t="s">
        <v>420</v>
      </c>
      <c r="B12" s="5" t="n">
        <v>1306762</v>
      </c>
      <c r="C12" s="5" t="n">
        <v>1020210</v>
      </c>
    </row>
    <row r="13" spans="1:3">
      <c r="A13" s="4" t="s">
        <v>38</v>
      </c>
      <c r="B13" s="5" t="n">
        <v>203152</v>
      </c>
      <c r="C13" s="5" t="n">
        <v>327851</v>
      </c>
    </row>
    <row r="14" spans="1:3">
      <c r="A14" s="4" t="s">
        <v>416</v>
      </c>
      <c r="B14" s="5" t="n">
        <v>1509914</v>
      </c>
      <c r="C14" s="5" t="n">
        <v>1348061</v>
      </c>
    </row>
    <row r="15" spans="1:3">
      <c r="A15" s="3" t="s">
        <v>417</v>
      </c>
    </row>
    <row r="16" spans="1:3">
      <c r="A16" s="4" t="s">
        <v>421</v>
      </c>
      <c r="B16" s="5" t="n">
        <v>243147</v>
      </c>
      <c r="C16" s="5" t="n">
        <v>287386</v>
      </c>
    </row>
    <row r="17" spans="1:3">
      <c r="A17" s="4" t="s">
        <v>422</v>
      </c>
      <c r="B17" s="5" t="n">
        <v>5983031</v>
      </c>
      <c r="C17" s="5" t="n">
        <v>6241386</v>
      </c>
    </row>
    <row r="18" spans="1:3">
      <c r="A18" s="4" t="s">
        <v>101</v>
      </c>
      <c r="B18" s="5" t="n">
        <v>215063</v>
      </c>
      <c r="C18" s="5" t="n">
        <v>121119</v>
      </c>
    </row>
    <row r="19" spans="1:3">
      <c r="A19" s="4" t="s">
        <v>418</v>
      </c>
      <c r="B19" s="5" t="n">
        <v>6441241</v>
      </c>
      <c r="C19" s="5" t="n">
        <v>6649891</v>
      </c>
    </row>
    <row r="20" spans="1:3">
      <c r="A20" s="3" t="s">
        <v>49</v>
      </c>
    </row>
    <row r="21" spans="1:3">
      <c r="A21" s="4" t="s">
        <v>50</v>
      </c>
      <c r="B21" s="5" t="n">
        <v>841097</v>
      </c>
      <c r="C21" s="5" t="n">
        <v>1375754</v>
      </c>
    </row>
    <row r="22" spans="1:3">
      <c r="A22" s="4" t="s">
        <v>423</v>
      </c>
      <c r="B22" s="5" t="n">
        <v>1142999</v>
      </c>
      <c r="C22" s="5" t="n">
        <v>1044061</v>
      </c>
    </row>
    <row r="23" spans="1:3">
      <c r="A23" s="4" t="s">
        <v>52</v>
      </c>
      <c r="B23" s="4" t="s">
        <v>37</v>
      </c>
      <c r="C23" s="5" t="n">
        <v>170262</v>
      </c>
    </row>
    <row r="24" spans="1:3">
      <c r="A24" s="4" t="s">
        <v>55</v>
      </c>
      <c r="B24" s="4" t="s">
        <v>37</v>
      </c>
      <c r="C24" s="5" t="n">
        <v>7620</v>
      </c>
    </row>
    <row r="25" spans="1:3">
      <c r="A25" s="4" t="s">
        <v>424</v>
      </c>
      <c r="B25" s="5" t="n">
        <v>286832</v>
      </c>
      <c r="C25" s="5" t="n">
        <v>253698</v>
      </c>
    </row>
    <row r="26" spans="1:3">
      <c r="A26" s="4" t="s">
        <v>58</v>
      </c>
      <c r="B26" s="5" t="n">
        <v>2270928</v>
      </c>
      <c r="C26" s="5" t="n">
        <v>2851395</v>
      </c>
    </row>
    <row r="27" spans="1:3">
      <c r="A27" s="3" t="s">
        <v>59</v>
      </c>
    </row>
    <row r="28" spans="1:3">
      <c r="A28" s="4" t="s">
        <v>133</v>
      </c>
      <c r="B28" s="5" t="n">
        <v>2155000</v>
      </c>
      <c r="C28" s="5" t="n">
        <v>2293000</v>
      </c>
    </row>
    <row r="29" spans="1:3">
      <c r="A29" s="4" t="s">
        <v>101</v>
      </c>
      <c r="B29" s="5" t="n">
        <v>208924</v>
      </c>
      <c r="C29" s="5" t="n">
        <v>143080</v>
      </c>
    </row>
    <row r="30" spans="1:3">
      <c r="A30" s="4" t="s">
        <v>63</v>
      </c>
      <c r="B30" s="7" t="n">
        <v>2363924</v>
      </c>
      <c r="C30" s="7" t="n">
        <v>2436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5</v>
      </c>
      <c r="B1" s="2" t="s">
        <v>2</v>
      </c>
      <c r="C1" s="2" t="s">
        <v>30</v>
      </c>
    </row>
    <row r="2" spans="1:3">
      <c r="A2" s="4" t="s">
        <v>426</v>
      </c>
      <c r="B2" s="7" t="n">
        <v>19000</v>
      </c>
      <c r="C2" s="7" t="n">
        <v>13000</v>
      </c>
    </row>
    <row r="3" spans="1:3">
      <c r="A3" s="4" t="s">
        <v>419</v>
      </c>
    </row>
    <row r="4" spans="1:3">
      <c r="A4" s="4" t="s">
        <v>426</v>
      </c>
      <c r="B4" s="7" t="n">
        <v>145000</v>
      </c>
      <c r="C4" s="7" t="n">
        <v>8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7</v>
      </c>
      <c r="B1" s="2" t="s">
        <v>83</v>
      </c>
      <c r="D1" s="2" t="s">
        <v>1</v>
      </c>
    </row>
    <row r="2" spans="1:5">
      <c r="B2" s="2" t="s">
        <v>2</v>
      </c>
      <c r="C2" s="2" t="s">
        <v>84</v>
      </c>
      <c r="D2" s="2" t="s">
        <v>2</v>
      </c>
      <c r="E2" s="2" t="s">
        <v>84</v>
      </c>
    </row>
    <row r="3" spans="1:5">
      <c r="A3" s="3" t="s">
        <v>428</v>
      </c>
    </row>
    <row r="4" spans="1:5">
      <c r="A4" s="4" t="s">
        <v>429</v>
      </c>
      <c r="B4" s="7" t="n">
        <v>1171159</v>
      </c>
      <c r="C4" s="7" t="n">
        <v>1406994</v>
      </c>
      <c r="D4" s="7" t="n">
        <v>3988232</v>
      </c>
      <c r="E4" s="7" t="n">
        <v>3282043</v>
      </c>
    </row>
    <row r="5" spans="1:5">
      <c r="A5" s="4" t="s">
        <v>430</v>
      </c>
      <c r="B5" s="5" t="n">
        <v>440000</v>
      </c>
      <c r="C5" s="5" t="n">
        <v>541000</v>
      </c>
      <c r="D5" s="5" t="n">
        <v>1511000</v>
      </c>
      <c r="E5" s="5" t="n">
        <v>1267000</v>
      </c>
    </row>
    <row r="6" spans="1:5">
      <c r="A6" s="4" t="s">
        <v>431</v>
      </c>
      <c r="B6" s="5" t="n">
        <v>731159</v>
      </c>
      <c r="C6" s="5" t="n">
        <v>865994</v>
      </c>
      <c r="D6" s="5" t="n">
        <v>2477232</v>
      </c>
      <c r="E6" s="5" t="n">
        <v>2015043</v>
      </c>
    </row>
    <row r="7" spans="1:5">
      <c r="A7" s="4" t="s">
        <v>432</v>
      </c>
      <c r="B7" s="5" t="n">
        <v>-4925</v>
      </c>
      <c r="C7" s="5" t="n">
        <v>-6004</v>
      </c>
      <c r="D7" s="5" t="n">
        <v>-17446</v>
      </c>
      <c r="E7" s="5" t="n">
        <v>-14742</v>
      </c>
    </row>
    <row r="8" spans="1:5">
      <c r="A8" s="4" t="s">
        <v>119</v>
      </c>
      <c r="B8" s="7" t="n">
        <v>726234</v>
      </c>
      <c r="C8" s="7" t="n">
        <v>859990</v>
      </c>
      <c r="D8" s="5" t="n">
        <v>2459786</v>
      </c>
      <c r="E8" s="5" t="n">
        <v>2000301</v>
      </c>
    </row>
    <row r="9" spans="1:5">
      <c r="A9" s="4" t="s">
        <v>419</v>
      </c>
    </row>
    <row r="10" spans="1:5">
      <c r="A10" s="4" t="s">
        <v>85</v>
      </c>
      <c r="D10" s="5" t="n">
        <v>12298655</v>
      </c>
      <c r="E10" s="5" t="n">
        <v>11451699</v>
      </c>
    </row>
    <row r="11" spans="1:5">
      <c r="A11" s="4" t="s">
        <v>90</v>
      </c>
      <c r="D11" s="5" t="n">
        <v>2098486</v>
      </c>
      <c r="E11" s="5" t="n">
        <v>1819491</v>
      </c>
    </row>
    <row r="12" spans="1:5">
      <c r="A12" s="4" t="s">
        <v>94</v>
      </c>
      <c r="D12" s="5" t="n">
        <v>10200169</v>
      </c>
      <c r="E12" s="5" t="n">
        <v>9632208</v>
      </c>
    </row>
    <row r="13" spans="1:5">
      <c r="A13" s="3" t="s">
        <v>428</v>
      </c>
    </row>
    <row r="14" spans="1:5">
      <c r="A14" s="4" t="s">
        <v>96</v>
      </c>
      <c r="D14" s="5" t="n">
        <v>3194025</v>
      </c>
      <c r="E14" s="5" t="n">
        <v>3426127</v>
      </c>
    </row>
    <row r="15" spans="1:5">
      <c r="A15" s="4" t="s">
        <v>97</v>
      </c>
      <c r="D15" s="5" t="n">
        <v>140428</v>
      </c>
      <c r="E15" s="5" t="n">
        <v>179518</v>
      </c>
    </row>
    <row r="16" spans="1:5">
      <c r="A16" s="4" t="s">
        <v>98</v>
      </c>
      <c r="D16" s="5" t="n">
        <v>436566</v>
      </c>
      <c r="E16" s="5" t="n">
        <v>271649</v>
      </c>
    </row>
    <row r="17" spans="1:5">
      <c r="A17" s="4" t="s">
        <v>99</v>
      </c>
      <c r="D17" s="5" t="n">
        <v>74263</v>
      </c>
      <c r="E17" s="5" t="n">
        <v>84141</v>
      </c>
    </row>
    <row r="18" spans="1:5">
      <c r="A18" s="4" t="s">
        <v>100</v>
      </c>
      <c r="D18" s="5" t="n">
        <v>258356</v>
      </c>
      <c r="E18" s="5" t="n">
        <v>258356</v>
      </c>
    </row>
    <row r="19" spans="1:5">
      <c r="A19" s="4" t="s">
        <v>101</v>
      </c>
      <c r="D19" s="5" t="n">
        <v>2108299</v>
      </c>
      <c r="E19" s="5" t="n">
        <v>2037001</v>
      </c>
    </row>
    <row r="20" spans="1:5">
      <c r="A20" s="4" t="s">
        <v>433</v>
      </c>
      <c r="D20" s="5" t="n">
        <v>6211937</v>
      </c>
      <c r="E20" s="5" t="n">
        <v>6256792</v>
      </c>
    </row>
    <row r="21" spans="1:5">
      <c r="A21" s="4" t="s">
        <v>434</v>
      </c>
      <c r="D21" s="5" t="n">
        <v>3988232</v>
      </c>
      <c r="E21" s="5" t="n">
        <v>3375416</v>
      </c>
    </row>
    <row r="22" spans="1:5">
      <c r="A22" s="4" t="s">
        <v>435</v>
      </c>
      <c r="D22" s="4" t="s">
        <v>37</v>
      </c>
      <c r="E22" s="5" t="n">
        <v>-93373</v>
      </c>
    </row>
    <row r="23" spans="1:5">
      <c r="A23" s="4" t="s">
        <v>429</v>
      </c>
      <c r="D23" s="5" t="n">
        <v>3988232</v>
      </c>
      <c r="E23" s="5" t="n">
        <v>3282043</v>
      </c>
    </row>
    <row r="24" spans="1:5">
      <c r="A24" s="4" t="s">
        <v>430</v>
      </c>
      <c r="D24" s="5" t="n">
        <v>1511000</v>
      </c>
      <c r="E24" s="5" t="n">
        <v>1267000</v>
      </c>
    </row>
    <row r="25" spans="1:5">
      <c r="A25" s="4" t="s">
        <v>431</v>
      </c>
      <c r="D25" s="5" t="n">
        <v>2477232</v>
      </c>
      <c r="E25" s="5" t="n">
        <v>2015043</v>
      </c>
    </row>
    <row r="26" spans="1:5">
      <c r="A26" s="4" t="s">
        <v>432</v>
      </c>
      <c r="D26" s="5" t="n">
        <v>-17446</v>
      </c>
      <c r="E26" s="5" t="n">
        <v>-14742</v>
      </c>
    </row>
    <row r="27" spans="1:5">
      <c r="A27" s="4" t="s">
        <v>119</v>
      </c>
      <c r="D27" s="7" t="n">
        <v>2459786</v>
      </c>
      <c r="E27" s="7" t="n">
        <v>20003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436</v>
      </c>
      <c r="B1" s="2" t="s">
        <v>437</v>
      </c>
    </row>
    <row r="2" spans="1:2">
      <c r="A2" s="4" t="s">
        <v>438</v>
      </c>
    </row>
    <row r="3" spans="1:2">
      <c r="A3" s="4" t="s">
        <v>439</v>
      </c>
      <c r="B3" s="4" t="s">
        <v>2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3</v>
      </c>
      <c r="D1" s="2" t="s">
        <v>1</v>
      </c>
    </row>
    <row r="2" spans="1:5">
      <c r="B2" s="2" t="s">
        <v>2</v>
      </c>
      <c r="C2" s="2" t="s">
        <v>84</v>
      </c>
      <c r="D2" s="2" t="s">
        <v>2</v>
      </c>
      <c r="E2" s="2" t="s">
        <v>84</v>
      </c>
    </row>
    <row r="3" spans="1:5">
      <c r="A3" s="4" t="s">
        <v>441</v>
      </c>
      <c r="B3" s="7" t="n">
        <v>26133001</v>
      </c>
      <c r="C3" s="7" t="n">
        <v>18247665</v>
      </c>
      <c r="D3" s="7" t="n">
        <v>89581594</v>
      </c>
      <c r="E3" s="7" t="n">
        <v>66681480</v>
      </c>
    </row>
    <row r="4" spans="1:5">
      <c r="A4" s="4" t="s">
        <v>442</v>
      </c>
      <c r="B4" s="4" t="s">
        <v>269</v>
      </c>
      <c r="C4" s="4" t="s">
        <v>269</v>
      </c>
      <c r="D4" s="4" t="s">
        <v>269</v>
      </c>
      <c r="E4" s="4" t="s">
        <v>269</v>
      </c>
    </row>
    <row r="5" spans="1:5">
      <c r="A5" s="4" t="s">
        <v>443</v>
      </c>
      <c r="B5" s="7" t="n">
        <v>-610171</v>
      </c>
      <c r="C5" s="7" t="n">
        <v>-79637</v>
      </c>
      <c r="D5" s="7" t="n">
        <v>1662616</v>
      </c>
      <c r="E5" s="7" t="n">
        <v>2535962</v>
      </c>
    </row>
    <row r="6" spans="1:5">
      <c r="A6" s="4" t="s">
        <v>444</v>
      </c>
      <c r="B6" s="5" t="n">
        <v>99865</v>
      </c>
      <c r="C6" s="4" t="s">
        <v>37</v>
      </c>
      <c r="D6" s="5" t="n">
        <v>99865</v>
      </c>
      <c r="E6" s="4" t="s">
        <v>37</v>
      </c>
    </row>
    <row r="7" spans="1:5">
      <c r="A7" s="4" t="s">
        <v>445</v>
      </c>
      <c r="B7" s="7" t="n">
        <v>-710036</v>
      </c>
      <c r="C7" s="7" t="n">
        <v>-79637</v>
      </c>
      <c r="D7" s="7" t="n">
        <v>1562751</v>
      </c>
      <c r="E7" s="7" t="n">
        <v>2535962</v>
      </c>
    </row>
    <row r="8" spans="1:5">
      <c r="A8" s="4" t="s">
        <v>446</v>
      </c>
      <c r="B8" s="7" t="n">
        <v>0</v>
      </c>
      <c r="C8" s="9" t="n">
        <v>0.08</v>
      </c>
      <c r="D8" s="9" t="n">
        <v>0.43</v>
      </c>
      <c r="E8" s="9" t="n">
        <v>0.48</v>
      </c>
    </row>
    <row r="9" spans="1:5">
      <c r="A9" s="4" t="s">
        <v>329</v>
      </c>
    </row>
    <row r="10" spans="1:5">
      <c r="A10" s="4" t="s">
        <v>441</v>
      </c>
      <c r="B10" s="7" t="n">
        <v>18301000</v>
      </c>
      <c r="C10" s="7" t="n">
        <v>9294000</v>
      </c>
      <c r="D10" s="7" t="n">
        <v>52432000</v>
      </c>
      <c r="E10" s="7" t="n">
        <v>27152000</v>
      </c>
    </row>
    <row r="11" spans="1:5">
      <c r="A11" s="4" t="s">
        <v>443</v>
      </c>
      <c r="B11" s="5" t="n">
        <v>-223000</v>
      </c>
      <c r="C11" s="5" t="n">
        <v>72000</v>
      </c>
      <c r="D11" s="5" t="n">
        <v>65000</v>
      </c>
      <c r="E11" s="5" t="n">
        <v>526000</v>
      </c>
    </row>
    <row r="12" spans="1:5">
      <c r="A12" s="4" t="s">
        <v>330</v>
      </c>
    </row>
    <row r="13" spans="1:5">
      <c r="A13" s="4" t="s">
        <v>441</v>
      </c>
      <c r="B13" s="5" t="n">
        <v>4983000</v>
      </c>
      <c r="C13" s="5" t="n">
        <v>5945000</v>
      </c>
      <c r="D13" s="5" t="n">
        <v>29014000</v>
      </c>
      <c r="E13" s="5" t="n">
        <v>30699000</v>
      </c>
    </row>
    <row r="14" spans="1:5">
      <c r="A14" s="4" t="s">
        <v>443</v>
      </c>
      <c r="B14" s="5" t="n">
        <v>-462000</v>
      </c>
      <c r="C14" s="5" t="n">
        <v>-325000</v>
      </c>
      <c r="D14" s="5" t="n">
        <v>1507000</v>
      </c>
      <c r="E14" s="5" t="n">
        <v>1682000</v>
      </c>
    </row>
    <row r="15" spans="1:5">
      <c r="A15" s="4" t="s">
        <v>331</v>
      </c>
    </row>
    <row r="16" spans="1:5">
      <c r="A16" s="4" t="s">
        <v>441</v>
      </c>
      <c r="B16" s="5" t="n">
        <v>2849000</v>
      </c>
      <c r="C16" s="5" t="n">
        <v>3009000</v>
      </c>
      <c r="D16" s="5" t="n">
        <v>8136000</v>
      </c>
      <c r="E16" s="5" t="n">
        <v>8830000</v>
      </c>
    </row>
    <row r="17" spans="1:5">
      <c r="A17" s="4" t="s">
        <v>443</v>
      </c>
      <c r="B17" s="5" t="n">
        <v>326000</v>
      </c>
      <c r="C17" s="5" t="n">
        <v>391000</v>
      </c>
      <c r="D17" s="5" t="n">
        <v>781000</v>
      </c>
      <c r="E17" s="5" t="n">
        <v>964000</v>
      </c>
    </row>
    <row r="18" spans="1:5">
      <c r="A18" s="4" t="s">
        <v>398</v>
      </c>
    </row>
    <row r="19" spans="1:5">
      <c r="A19" s="4" t="s">
        <v>441</v>
      </c>
      <c r="B19" s="4" t="s">
        <v>37</v>
      </c>
    </row>
    <row r="20" spans="1:5">
      <c r="A20" s="4" t="s">
        <v>443</v>
      </c>
      <c r="B20" s="5" t="n">
        <v>-251000</v>
      </c>
      <c r="C20" s="5" t="n">
        <v>-218000</v>
      </c>
      <c r="D20" s="5" t="n">
        <v>-690000</v>
      </c>
      <c r="E20" s="5" t="n">
        <v>-636000</v>
      </c>
    </row>
    <row r="21" spans="1:5">
      <c r="A21" s="4" t="s">
        <v>447</v>
      </c>
    </row>
    <row r="22" spans="1:5">
      <c r="A22" s="4" t="s">
        <v>441</v>
      </c>
      <c r="B22" s="7" t="n">
        <v>18301000</v>
      </c>
      <c r="C22" s="7" t="n">
        <v>9294000</v>
      </c>
      <c r="D22" s="7" t="n">
        <v>52432000</v>
      </c>
      <c r="E22" s="7" t="n">
        <v>27152000</v>
      </c>
    </row>
    <row r="23" spans="1:5">
      <c r="A23" s="4" t="s">
        <v>442</v>
      </c>
      <c r="B23" s="4" t="s">
        <v>408</v>
      </c>
      <c r="C23" s="4" t="s">
        <v>448</v>
      </c>
      <c r="D23" s="4" t="s">
        <v>449</v>
      </c>
      <c r="E23" s="4" t="s">
        <v>450</v>
      </c>
    </row>
    <row r="24" spans="1:5">
      <c r="A24" s="4" t="s">
        <v>443</v>
      </c>
      <c r="B24" s="7" t="n">
        <v>-190000</v>
      </c>
      <c r="C24" s="7" t="n">
        <v>95000</v>
      </c>
      <c r="D24" s="7" t="n">
        <v>183000</v>
      </c>
      <c r="E24" s="7" t="n">
        <v>565000</v>
      </c>
    </row>
    <row r="25" spans="1:5">
      <c r="A25" s="4" t="s">
        <v>444</v>
      </c>
      <c r="B25" s="5" t="n">
        <v>100000</v>
      </c>
      <c r="C25" s="4" t="s">
        <v>37</v>
      </c>
      <c r="D25" s="5" t="n">
        <v>100000</v>
      </c>
      <c r="E25" s="4" t="s">
        <v>37</v>
      </c>
    </row>
    <row r="26" spans="1:5">
      <c r="A26" s="4" t="s">
        <v>445</v>
      </c>
      <c r="B26" s="7" t="n">
        <v>-290000</v>
      </c>
      <c r="C26" s="7" t="n">
        <v>95000</v>
      </c>
      <c r="D26" s="7" t="n">
        <v>83000</v>
      </c>
      <c r="E26" s="7" t="n">
        <v>565000</v>
      </c>
    </row>
    <row r="27" spans="1:5">
      <c r="A27" s="4" t="s">
        <v>446</v>
      </c>
      <c r="B27" s="8" t="n">
        <v>-0.031</v>
      </c>
      <c r="C27" s="8" t="n">
        <v>0.01</v>
      </c>
      <c r="D27" s="8" t="n">
        <v>0.008999999999999999</v>
      </c>
      <c r="E27" s="8" t="n">
        <v>0.059</v>
      </c>
    </row>
    <row r="28" spans="1:5">
      <c r="A28" s="4" t="s">
        <v>451</v>
      </c>
    </row>
    <row r="29" spans="1:5">
      <c r="A29" s="4" t="s">
        <v>441</v>
      </c>
      <c r="B29" s="7" t="n">
        <v>4983000</v>
      </c>
      <c r="C29" s="7" t="n">
        <v>5945000</v>
      </c>
      <c r="D29" s="7" t="n">
        <v>29014000</v>
      </c>
      <c r="E29" s="7" t="n">
        <v>30699000</v>
      </c>
    </row>
    <row r="30" spans="1:5">
      <c r="A30" s="4" t="s">
        <v>442</v>
      </c>
      <c r="B30" s="4" t="s">
        <v>452</v>
      </c>
      <c r="C30" s="4" t="s">
        <v>453</v>
      </c>
      <c r="D30" s="4" t="s">
        <v>454</v>
      </c>
      <c r="E30" s="4" t="s">
        <v>455</v>
      </c>
    </row>
    <row r="31" spans="1:5">
      <c r="A31" s="4" t="s">
        <v>443</v>
      </c>
      <c r="B31" s="7" t="n">
        <v>-462000</v>
      </c>
      <c r="C31" s="7" t="n">
        <v>-325000</v>
      </c>
      <c r="D31" s="7" t="n">
        <v>1507000</v>
      </c>
      <c r="E31" s="7" t="n">
        <v>1682000</v>
      </c>
    </row>
    <row r="32" spans="1:5">
      <c r="A32" s="4" t="s">
        <v>444</v>
      </c>
      <c r="B32" s="4" t="s">
        <v>37</v>
      </c>
      <c r="C32" s="4" t="s">
        <v>37</v>
      </c>
      <c r="D32" s="4" t="s">
        <v>37</v>
      </c>
      <c r="E32" s="4" t="s">
        <v>37</v>
      </c>
    </row>
    <row r="33" spans="1:5">
      <c r="A33" s="4" t="s">
        <v>445</v>
      </c>
      <c r="B33" s="7" t="n">
        <v>-462000</v>
      </c>
      <c r="C33" s="7" t="n">
        <v>-325000</v>
      </c>
      <c r="D33" s="7" t="n">
        <v>1507000</v>
      </c>
      <c r="E33" s="7" t="n">
        <v>1682000</v>
      </c>
    </row>
    <row r="34" spans="1:5">
      <c r="A34" s="4" t="s">
        <v>446</v>
      </c>
      <c r="B34" s="8" t="n">
        <v>-0.049</v>
      </c>
      <c r="C34" s="8" t="n">
        <v>-0.034</v>
      </c>
      <c r="D34" s="8" t="n">
        <v>0.16</v>
      </c>
      <c r="E34" s="8" t="n">
        <v>0.177</v>
      </c>
    </row>
    <row r="35" spans="1:5">
      <c r="A35" s="4" t="s">
        <v>456</v>
      </c>
    </row>
    <row r="36" spans="1:5">
      <c r="A36" s="4" t="s">
        <v>441</v>
      </c>
      <c r="B36" s="7" t="n">
        <v>2849000</v>
      </c>
      <c r="C36" s="7" t="n">
        <v>3099000</v>
      </c>
      <c r="D36" s="7" t="n">
        <v>8136000</v>
      </c>
      <c r="E36" s="7" t="n">
        <v>8830000</v>
      </c>
    </row>
    <row r="37" spans="1:5">
      <c r="A37" s="4" t="s">
        <v>442</v>
      </c>
      <c r="B37" s="4" t="s">
        <v>457</v>
      </c>
      <c r="C37" s="4" t="s">
        <v>458</v>
      </c>
      <c r="D37" s="4" t="s">
        <v>459</v>
      </c>
      <c r="E37" s="4" t="s">
        <v>460</v>
      </c>
    </row>
    <row r="38" spans="1:5">
      <c r="A38" s="4" t="s">
        <v>443</v>
      </c>
      <c r="B38" s="7" t="n">
        <v>326000</v>
      </c>
      <c r="C38" s="7" t="n">
        <v>391000</v>
      </c>
      <c r="D38" s="7" t="n">
        <v>781000</v>
      </c>
      <c r="E38" s="7" t="n">
        <v>964000</v>
      </c>
    </row>
    <row r="39" spans="1:5">
      <c r="A39" s="4" t="s">
        <v>444</v>
      </c>
      <c r="B39" s="4" t="s">
        <v>37</v>
      </c>
      <c r="C39" s="4" t="s">
        <v>37</v>
      </c>
      <c r="D39" s="4" t="s">
        <v>37</v>
      </c>
      <c r="E39" s="4" t="s">
        <v>37</v>
      </c>
    </row>
    <row r="40" spans="1:5">
      <c r="A40" s="4" t="s">
        <v>445</v>
      </c>
      <c r="B40" s="7" t="n">
        <v>326000</v>
      </c>
      <c r="C40" s="7" t="n">
        <v>391000</v>
      </c>
      <c r="D40" s="7" t="n">
        <v>781000</v>
      </c>
      <c r="E40" s="7" t="n">
        <v>964000</v>
      </c>
    </row>
    <row r="41" spans="1:5">
      <c r="A41" s="4" t="s">
        <v>446</v>
      </c>
      <c r="B41" s="8" t="n">
        <v>0.035</v>
      </c>
      <c r="C41" s="8" t="n">
        <v>0.041</v>
      </c>
      <c r="D41" s="8" t="n">
        <v>0.083</v>
      </c>
      <c r="E41" s="8" t="n">
        <v>0.102</v>
      </c>
    </row>
    <row r="42" spans="1:5">
      <c r="A42" s="4" t="s">
        <v>461</v>
      </c>
    </row>
    <row r="43" spans="1:5">
      <c r="A43" s="4" t="s">
        <v>441</v>
      </c>
      <c r="B43" s="4" t="s">
        <v>37</v>
      </c>
      <c r="C43" s="4" t="s">
        <v>37</v>
      </c>
      <c r="D43" s="4" t="s">
        <v>37</v>
      </c>
      <c r="E43" s="4" t="s">
        <v>37</v>
      </c>
    </row>
    <row r="44" spans="1:5">
      <c r="A44" s="4" t="s">
        <v>442</v>
      </c>
      <c r="B44" s="4" t="s">
        <v>462</v>
      </c>
      <c r="C44" s="4" t="s">
        <v>462</v>
      </c>
      <c r="D44" s="4" t="s">
        <v>462</v>
      </c>
      <c r="E44" s="4" t="s">
        <v>462</v>
      </c>
    </row>
    <row r="45" spans="1:5">
      <c r="A45" s="4" t="s">
        <v>443</v>
      </c>
      <c r="B45" s="7" t="n">
        <v>-251000</v>
      </c>
      <c r="C45" s="7" t="n">
        <v>-218000</v>
      </c>
      <c r="D45" s="7" t="n">
        <v>-690000</v>
      </c>
      <c r="E45" s="7" t="n">
        <v>-636000</v>
      </c>
    </row>
    <row r="46" spans="1:5">
      <c r="A46" s="4" t="s">
        <v>444</v>
      </c>
      <c r="B46" s="4" t="s">
        <v>37</v>
      </c>
      <c r="C46" s="4" t="s">
        <v>37</v>
      </c>
      <c r="D46" s="4" t="s">
        <v>37</v>
      </c>
      <c r="E46" s="4" t="s">
        <v>37</v>
      </c>
    </row>
    <row r="47" spans="1:5">
      <c r="A47" s="4" t="s">
        <v>445</v>
      </c>
      <c r="B47" s="7" t="n">
        <v>-251000</v>
      </c>
      <c r="C47" s="7" t="n">
        <v>-218000</v>
      </c>
      <c r="D47" s="7" t="n">
        <v>-690000</v>
      </c>
      <c r="E47" s="7" t="n">
        <v>-636000</v>
      </c>
    </row>
    <row r="48" spans="1:5">
      <c r="A48" s="4" t="s">
        <v>446</v>
      </c>
      <c r="B48" s="8" t="n">
        <v>-0.027</v>
      </c>
      <c r="C48" s="8" t="n">
        <v>-0.023</v>
      </c>
      <c r="D48" s="8" t="n">
        <v>-0.073</v>
      </c>
      <c r="E48" s="8" t="n">
        <v>-0.0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63</v>
      </c>
      <c r="B1" s="2" t="s">
        <v>83</v>
      </c>
      <c r="C1" s="2" t="s">
        <v>1</v>
      </c>
    </row>
    <row r="2" spans="1:3">
      <c r="B2" s="2" t="s">
        <v>2</v>
      </c>
      <c r="C2" s="2" t="s">
        <v>2</v>
      </c>
    </row>
    <row r="3" spans="1:3">
      <c r="A3" s="4" t="s">
        <v>464</v>
      </c>
    </row>
    <row r="4" spans="1:3">
      <c r="A4" s="4" t="s">
        <v>465</v>
      </c>
      <c r="B4" s="7" t="n">
        <v>92000</v>
      </c>
      <c r="C4" s="7" t="n">
        <v>41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4</v>
      </c>
    </row>
    <row r="3" spans="1:3">
      <c r="A3" s="3" t="s">
        <v>127</v>
      </c>
    </row>
    <row r="4" spans="1:3">
      <c r="A4" s="4" t="s">
        <v>128</v>
      </c>
      <c r="B4" s="7" t="n">
        <v>1662616</v>
      </c>
      <c r="C4" s="7" t="n">
        <v>2535962</v>
      </c>
    </row>
    <row r="5" spans="1:3">
      <c r="A5" s="3" t="s">
        <v>129</v>
      </c>
    </row>
    <row r="6" spans="1:3">
      <c r="A6" s="4" t="s">
        <v>130</v>
      </c>
      <c r="B6" s="5" t="n">
        <v>1114513</v>
      </c>
      <c r="C6" s="5" t="n">
        <v>797192</v>
      </c>
    </row>
    <row r="7" spans="1:3">
      <c r="A7" s="4" t="s">
        <v>131</v>
      </c>
      <c r="B7" s="5" t="n">
        <v>323911</v>
      </c>
      <c r="C7" s="5" t="n">
        <v>164154</v>
      </c>
    </row>
    <row r="8" spans="1:3">
      <c r="A8" s="4" t="s">
        <v>132</v>
      </c>
      <c r="B8" s="5" t="n">
        <v>34721</v>
      </c>
      <c r="C8" s="5" t="n">
        <v>49263</v>
      </c>
    </row>
    <row r="9" spans="1:3">
      <c r="A9" s="4" t="s">
        <v>133</v>
      </c>
      <c r="B9" s="5" t="n">
        <v>117000</v>
      </c>
      <c r="C9" s="5" t="n">
        <v>632000</v>
      </c>
    </row>
    <row r="10" spans="1:3">
      <c r="A10" s="4" t="s">
        <v>134</v>
      </c>
      <c r="B10" s="5" t="n">
        <v>22030</v>
      </c>
      <c r="C10" s="5" t="n">
        <v>8014</v>
      </c>
    </row>
    <row r="11" spans="1:3">
      <c r="A11" s="3" t="s">
        <v>135</v>
      </c>
    </row>
    <row r="12" spans="1:3">
      <c r="A12" s="4" t="s">
        <v>136</v>
      </c>
      <c r="B12" s="5" t="n">
        <v>356619</v>
      </c>
      <c r="C12" s="5" t="n">
        <v>473376</v>
      </c>
    </row>
    <row r="13" spans="1:3">
      <c r="A13" s="4" t="s">
        <v>137</v>
      </c>
      <c r="B13" s="5" t="n">
        <v>-298309</v>
      </c>
      <c r="C13" s="5" t="n">
        <v>28186</v>
      </c>
    </row>
    <row r="14" spans="1:3">
      <c r="A14" s="4" t="s">
        <v>138</v>
      </c>
      <c r="B14" s="5" t="n">
        <v>-750602</v>
      </c>
      <c r="C14" s="5" t="n">
        <v>-1238417</v>
      </c>
    </row>
    <row r="15" spans="1:3">
      <c r="A15" s="4" t="s">
        <v>139</v>
      </c>
      <c r="B15" s="5" t="n">
        <v>-1746082</v>
      </c>
      <c r="C15" s="5" t="n">
        <v>-620529</v>
      </c>
    </row>
    <row r="16" spans="1:3">
      <c r="A16" s="4" t="s">
        <v>50</v>
      </c>
      <c r="B16" s="5" t="n">
        <v>-891043</v>
      </c>
      <c r="C16" s="5" t="n">
        <v>-1898140</v>
      </c>
    </row>
    <row r="17" spans="1:3">
      <c r="A17" s="4" t="s">
        <v>140</v>
      </c>
      <c r="B17" s="5" t="n">
        <v>-34563</v>
      </c>
      <c r="C17" s="5" t="n">
        <v>-452611</v>
      </c>
    </row>
    <row r="18" spans="1:3">
      <c r="A18" s="4" t="s">
        <v>141</v>
      </c>
      <c r="B18" s="5" t="n">
        <v>2047050</v>
      </c>
      <c r="C18" s="5" t="n">
        <v>1778505</v>
      </c>
    </row>
    <row r="19" spans="1:3">
      <c r="A19" s="4" t="s">
        <v>142</v>
      </c>
      <c r="B19" s="5" t="n">
        <v>1957861</v>
      </c>
      <c r="C19" s="5" t="n">
        <v>2256955</v>
      </c>
    </row>
    <row r="20" spans="1:3">
      <c r="A20" s="3" t="s">
        <v>143</v>
      </c>
    </row>
    <row r="21" spans="1:3">
      <c r="A21" s="4" t="s">
        <v>144</v>
      </c>
      <c r="B21" s="5" t="n">
        <v>-1999408</v>
      </c>
      <c r="C21" s="5" t="n">
        <v>-1227121</v>
      </c>
    </row>
    <row r="22" spans="1:3">
      <c r="A22" s="4" t="s">
        <v>145</v>
      </c>
      <c r="B22" s="5" t="n">
        <v>-188325</v>
      </c>
      <c r="C22" s="5" t="n">
        <v>-588241</v>
      </c>
    </row>
    <row r="23" spans="1:3">
      <c r="A23" s="4" t="s">
        <v>146</v>
      </c>
      <c r="B23" s="5" t="n">
        <v>-513744</v>
      </c>
      <c r="C23" s="4" t="s">
        <v>37</v>
      </c>
    </row>
    <row r="24" spans="1:3">
      <c r="A24" s="4" t="s">
        <v>147</v>
      </c>
      <c r="B24" s="5" t="n">
        <v>16959</v>
      </c>
      <c r="C24" s="5" t="n">
        <v>109350</v>
      </c>
    </row>
    <row r="25" spans="1:3">
      <c r="A25" s="4" t="s">
        <v>148</v>
      </c>
      <c r="B25" s="5" t="n">
        <v>-30023</v>
      </c>
      <c r="C25" s="5" t="n">
        <v>-17594</v>
      </c>
    </row>
    <row r="26" spans="1:3">
      <c r="A26" s="4" t="s">
        <v>149</v>
      </c>
      <c r="B26" s="5" t="n">
        <v>-2714541</v>
      </c>
      <c r="C26" s="5" t="n">
        <v>-1723606</v>
      </c>
    </row>
    <row r="27" spans="1:3">
      <c r="A27" s="3" t="s">
        <v>150</v>
      </c>
    </row>
    <row r="28" spans="1:3">
      <c r="A28" s="4" t="s">
        <v>151</v>
      </c>
      <c r="B28" s="5" t="n">
        <v>-63303</v>
      </c>
      <c r="C28" s="4" t="s">
        <v>37</v>
      </c>
    </row>
    <row r="29" spans="1:3">
      <c r="A29" s="4" t="s">
        <v>152</v>
      </c>
      <c r="B29" s="5" t="n">
        <v>-998426</v>
      </c>
      <c r="C29" s="5" t="n">
        <v>1538708</v>
      </c>
    </row>
    <row r="30" spans="1:3">
      <c r="A30" s="4" t="s">
        <v>153</v>
      </c>
      <c r="B30" s="4" t="s">
        <v>37</v>
      </c>
      <c r="C30" s="5" t="n">
        <v>418301</v>
      </c>
    </row>
    <row r="31" spans="1:3">
      <c r="A31" s="4" t="s">
        <v>154</v>
      </c>
      <c r="B31" s="5" t="n">
        <v>-2457450</v>
      </c>
      <c r="C31" s="5" t="n">
        <v>-451640</v>
      </c>
    </row>
    <row r="32" spans="1:3">
      <c r="A32" s="4" t="s">
        <v>155</v>
      </c>
      <c r="B32" s="5" t="n">
        <v>-480928</v>
      </c>
      <c r="C32" s="4" t="s">
        <v>37</v>
      </c>
    </row>
    <row r="33" spans="1:3">
      <c r="A33" s="4" t="s">
        <v>156</v>
      </c>
      <c r="B33" s="4" t="s">
        <v>37</v>
      </c>
      <c r="C33" s="5" t="n">
        <v>185318</v>
      </c>
    </row>
    <row r="34" spans="1:3">
      <c r="A34" s="4" t="s">
        <v>157</v>
      </c>
      <c r="B34" s="5" t="n">
        <v>-31461</v>
      </c>
      <c r="C34" s="5" t="n">
        <v>-75894</v>
      </c>
    </row>
    <row r="35" spans="1:3">
      <c r="A35" s="4" t="s">
        <v>158</v>
      </c>
      <c r="B35" s="5" t="n">
        <v>-704325</v>
      </c>
      <c r="C35" s="5" t="n">
        <v>-474914</v>
      </c>
    </row>
    <row r="36" spans="1:3">
      <c r="A36" s="4" t="s">
        <v>159</v>
      </c>
      <c r="B36" s="5" t="n">
        <v>-39005</v>
      </c>
      <c r="C36" s="5" t="n">
        <v>-1625000</v>
      </c>
    </row>
    <row r="37" spans="1:3">
      <c r="A37" s="4" t="s">
        <v>160</v>
      </c>
      <c r="B37" s="5" t="n">
        <v>-4774898</v>
      </c>
      <c r="C37" s="5" t="n">
        <v>-485121</v>
      </c>
    </row>
    <row r="38" spans="1:3">
      <c r="A38" s="4" t="s">
        <v>161</v>
      </c>
      <c r="B38" s="5" t="n">
        <v>-5531578</v>
      </c>
      <c r="C38" s="5" t="n">
        <v>48228</v>
      </c>
    </row>
    <row r="39" spans="1:3">
      <c r="A39" s="3" t="s">
        <v>162</v>
      </c>
    </row>
    <row r="40" spans="1:3">
      <c r="A40" s="4" t="s">
        <v>163</v>
      </c>
      <c r="B40" s="5" t="n">
        <v>14159975</v>
      </c>
      <c r="C40" s="5" t="n">
        <v>7847669</v>
      </c>
    </row>
    <row r="41" spans="1:3">
      <c r="A41" s="4" t="s">
        <v>164</v>
      </c>
      <c r="B41" s="5" t="n">
        <v>8628397</v>
      </c>
      <c r="C41" s="5" t="n">
        <v>7895897</v>
      </c>
    </row>
    <row r="42" spans="1:3">
      <c r="A42" s="3" t="s">
        <v>165</v>
      </c>
    </row>
    <row r="43" spans="1:3">
      <c r="A43" s="4" t="s">
        <v>166</v>
      </c>
      <c r="B43" s="5" t="n">
        <v>3648839</v>
      </c>
      <c r="C43" s="5" t="n">
        <v>3103162</v>
      </c>
    </row>
    <row r="44" spans="1:3">
      <c r="A44" s="4" t="s">
        <v>167</v>
      </c>
      <c r="B44" s="5" t="n">
        <v>354601</v>
      </c>
      <c r="C44" s="5" t="n">
        <v>550231</v>
      </c>
    </row>
    <row r="45" spans="1:3">
      <c r="A45" s="3" t="s">
        <v>168</v>
      </c>
    </row>
    <row r="46" spans="1:3">
      <c r="A46" s="4" t="s">
        <v>169</v>
      </c>
      <c r="B46" s="5" t="n">
        <v>3433856</v>
      </c>
      <c r="C46" s="4" t="s">
        <v>37</v>
      </c>
    </row>
    <row r="47" spans="1:3">
      <c r="A47" s="4" t="s">
        <v>170</v>
      </c>
      <c r="B47" s="5" t="n">
        <v>789216</v>
      </c>
      <c r="C47" s="4" t="s">
        <v>37</v>
      </c>
    </row>
    <row r="48" spans="1:3">
      <c r="A48" s="4" t="s">
        <v>171</v>
      </c>
      <c r="B48" s="5" t="n">
        <v>1550724</v>
      </c>
      <c r="C48" s="4" t="s">
        <v>37</v>
      </c>
    </row>
    <row r="49" spans="1:3">
      <c r="A49" s="4" t="s">
        <v>172</v>
      </c>
      <c r="B49" s="4" t="s">
        <v>37</v>
      </c>
      <c r="C49" s="5" t="n">
        <v>3021699</v>
      </c>
    </row>
    <row r="50" spans="1:3">
      <c r="A50" s="4" t="s">
        <v>173</v>
      </c>
      <c r="B50" s="4" t="s">
        <v>37</v>
      </c>
      <c r="C50" s="7" t="n">
        <v>6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66</v>
      </c>
      <c r="B1" s="2" t="s">
        <v>467</v>
      </c>
      <c r="C1" s="2" t="s">
        <v>468</v>
      </c>
    </row>
    <row r="2" spans="1:3">
      <c r="A2" s="3" t="s">
        <v>469</v>
      </c>
    </row>
    <row r="3" spans="1:3">
      <c r="A3" s="4" t="s">
        <v>470</v>
      </c>
      <c r="C3" s="7" t="n">
        <v>61500000</v>
      </c>
    </row>
    <row r="4" spans="1:3">
      <c r="A4" s="4" t="s">
        <v>471</v>
      </c>
      <c r="C4" s="7" t="n">
        <v>6500000</v>
      </c>
    </row>
    <row r="5" spans="1:3">
      <c r="A5" s="4" t="s">
        <v>472</v>
      </c>
      <c r="C5" s="4" t="s">
        <v>473</v>
      </c>
    </row>
    <row r="6" spans="1:3">
      <c r="A6" s="4" t="s">
        <v>474</v>
      </c>
      <c r="C6" s="7" t="n">
        <v>49000000</v>
      </c>
    </row>
    <row r="7" spans="1:3">
      <c r="A7" s="4" t="s">
        <v>475</v>
      </c>
      <c r="C7" s="5" t="n">
        <v>4300000</v>
      </c>
    </row>
    <row r="8" spans="1:3">
      <c r="A8" s="4" t="s">
        <v>476</v>
      </c>
      <c r="C8" s="7" t="n">
        <v>1600000</v>
      </c>
    </row>
    <row r="9" spans="1:3">
      <c r="A9" s="4" t="s">
        <v>477</v>
      </c>
    </row>
    <row r="10" spans="1:3">
      <c r="A10" s="3" t="s">
        <v>469</v>
      </c>
    </row>
    <row r="11" spans="1:3">
      <c r="A11" s="4" t="s">
        <v>475</v>
      </c>
      <c r="B11" s="7" t="n">
        <v>2638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00:29Z</dcterms:created>
  <dcterms:modified xmlns:dcterms="http://purl.org/dc/terms/" xmlns:xsi="http://www.w3.org/2001/XMLSchema-instance" xsi:type="dcterms:W3CDTF">2017-11-14T14:00:29Z</dcterms:modified>
</cp:coreProperties>
</file>